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Discontinued Operations" sheetId="8" r:id="rId8"/>
    <s:sheet name="Income (loss) per Common Share" sheetId="9" r:id="rId9"/>
    <s:sheet name="Inventories" sheetId="10" r:id="rId10"/>
    <s:sheet name="Current and Noncurrent Accrued " sheetId="11" r:id="rId11"/>
    <s:sheet name="Asset Retirement Obligations" sheetId="12" r:id="rId12"/>
    <s:sheet name="Long-Term Debt" sheetId="13" r:id="rId13"/>
    <s:sheet name="Commitments and Contingencies" sheetId="14" r:id="rId14"/>
    <s:sheet name="Derivatives, Hedges, Financial " sheetId="15" r:id="rId15"/>
    <s:sheet name="Income Taxes" sheetId="16" r:id="rId16"/>
    <s:sheet name="Securities Financing Including " sheetId="17" r:id="rId17"/>
    <s:sheet name="Segment Information" sheetId="18" r:id="rId18"/>
    <s:sheet name="Related Party Transactions" sheetId="19" r:id="rId19"/>
    <s:sheet name="Supplemental Cash Flow Informat" sheetId="20" r:id="rId20"/>
    <s:sheet name="Subsequent Events" sheetId="21" r:id="rId21"/>
    <s:sheet name="Summary of Significant Accoun22" sheetId="22" r:id="rId22"/>
    <s:sheet name="Summary of Significant Accoun23" sheetId="23" r:id="rId23"/>
    <s:sheet name="Discontinued Operations (Tables" sheetId="24" r:id="rId24"/>
    <s:sheet name="Income (loss) per Common Share " sheetId="25" r:id="rId25"/>
    <s:sheet name="Current and Noncurrent Accrue26" sheetId="26" r:id="rId26"/>
    <s:sheet name="Long-Term Debt (Tables)" sheetId="27" r:id="rId27"/>
    <s:sheet name="Derivatives, Hedges, Financia28" sheetId="28" r:id="rId28"/>
    <s:sheet name="Income Taxes (Tables)" sheetId="29" r:id="rId29"/>
    <s:sheet name="Securities Financing Includin30" sheetId="30" r:id="rId30"/>
    <s:sheet name="Supplemental Cash Flow Inform31" sheetId="31" r:id="rId31"/>
    <s:sheet name="Summary of Significant Accoun32" sheetId="32" r:id="rId32"/>
    <s:sheet name="Summary of Significant Accoun33" sheetId="33" r:id="rId33"/>
    <s:sheet name="Discontinued Operations - Sched" sheetId="34" r:id="rId34"/>
    <s:sheet name="Discontinued Operations - Summa" sheetId="35" r:id="rId35"/>
    <s:sheet name="Discontinued Operations - Sch36" sheetId="36" r:id="rId36"/>
    <s:sheet name="Income (loss) per Common Shar37" sheetId="37" r:id="rId37"/>
    <s:sheet name="Income (loss) per Common Shar38" sheetId="38" r:id="rId38"/>
    <s:sheet name="Inventories - Additional Inform" sheetId="39" r:id="rId39"/>
    <s:sheet name="Current and Noncurrent Accrue40" sheetId="40" r:id="rId40"/>
    <s:sheet name="Asset Retirement Obligations - " sheetId="41" r:id="rId41"/>
    <s:sheet name="Long-Term Debt - Schedule of Re" sheetId="42" r:id="rId42"/>
    <s:sheet name="Long-Term Debt - Schedule of 43" sheetId="43" r:id="rId43"/>
    <s:sheet name="Commitments and Contingencies -" sheetId="44" r:id="rId44"/>
    <s:sheet name="Derivatives, Hedges, Financia45" sheetId="45" r:id="rId45"/>
    <s:sheet name="Derivatives, Hedges, Financia46" sheetId="46" r:id="rId46"/>
    <s:sheet name="Derivatives, Hedges, Financia47" sheetId="47" r:id="rId47"/>
    <s:sheet name="Derivatives, Hedges, Financia48" sheetId="48" r:id="rId48"/>
    <s:sheet name="Derivatives, Hedges, Financia49" sheetId="49" r:id="rId49"/>
    <s:sheet name="Derivatives, Hedges, Financia50" sheetId="50" r:id="rId50"/>
    <s:sheet name="Derivatives, Hedges, Financia51" sheetId="51" r:id="rId51"/>
    <s:sheet name="Derivatives, Hedges, Financia52" sheetId="52" r:id="rId52"/>
    <s:sheet name="Income Taxes - Provisions (Bene" sheetId="53" r:id="rId53"/>
    <s:sheet name="Income Taxes - Additional Infor" sheetId="54" r:id="rId54"/>
    <s:sheet name="Securities Financing Includin55" sheetId="55" r:id="rId55"/>
    <s:sheet name="Securities Financing Includin56" sheetId="56" r:id="rId56"/>
    <s:sheet name="Segment Information - Additiona" sheetId="57" r:id="rId57"/>
    <s:sheet name="Related Party Transactions - Ad" sheetId="58" r:id="rId58"/>
    <s:sheet name="Supplemental Cash Flow Inform59"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634">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XU</t>
  </si>
  <si>
    <t>Entity Registrant Name</t>
  </si>
  <si>
    <t>LSB INDUSTR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t>
  </si>
  <si>
    <t>Inventories:</t>
  </si>
  <si>
    <t>Finished goods</t>
  </si>
  <si>
    <t>Raw materials</t>
  </si>
  <si>
    <t>Total inventories, net</t>
  </si>
  <si>
    <t>Supplies, prepaid items and other:</t>
  </si>
  <si>
    <t>Prepaid insurance</t>
  </si>
  <si>
    <t>Precious metals</t>
  </si>
  <si>
    <t>Supplies</t>
  </si>
  <si>
    <t>Prepaid and refundable income taxes</t>
  </si>
  <si>
    <t>Other</t>
  </si>
  <si>
    <t>Total supplies, prepaid items and other</t>
  </si>
  <si>
    <t>Deferred income taxes</t>
  </si>
  <si>
    <t>Current assets held for sale</t>
  </si>
  <si>
    <t>Total current assets</t>
  </si>
  <si>
    <t>Property, plant and equipment, net</t>
  </si>
  <si>
    <t>Intangible and other, net</t>
  </si>
  <si>
    <t>Noncurrent assets held for sale</t>
  </si>
  <si>
    <t>Total assets</t>
  </si>
  <si>
    <t>Current liabilities:</t>
  </si>
  <si>
    <t>Accounts payable</t>
  </si>
  <si>
    <t>Short-term financing</t>
  </si>
  <si>
    <t>Accrued and other liabilities</t>
  </si>
  <si>
    <t>Revolving credit facility</t>
  </si>
  <si>
    <t>Current portion of long-term debt</t>
  </si>
  <si>
    <t>Current liabilities held for sale</t>
  </si>
  <si>
    <t>Total current liabilities</t>
  </si>
  <si>
    <t>Long-term debt, net</t>
  </si>
  <si>
    <t>Noncurrent accrued and other liabilities</t>
  </si>
  <si>
    <t>Noncurrent liabilities held for sale</t>
  </si>
  <si>
    <t>Commitments and contingencies (Note 8)</t>
  </si>
  <si>
    <t xml:space="preserve"> </t>
  </si>
  <si>
    <t>Stockholders' equity:</t>
  </si>
  <si>
    <t>Common stock, $.10 par value; 75,000,000 shares authorized, 31,280,685 shares issued (27,131,724 shares at December 31, 2015)</t>
  </si>
  <si>
    <t>Capital in excess of par value</t>
  </si>
  <si>
    <t>Retained earnings</t>
  </si>
  <si>
    <t>Stockholders equity including treasury stock</t>
  </si>
  <si>
    <t>Less treasury stock, at cost:</t>
  </si>
  <si>
    <t>Common stock, 3,317,503 shares (3,735,503 shares at December 31, 2015)</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DENSED CONSOLIDATED BALANCE SHEETS (Parenthetical) - USD ($)</t>
  </si>
  <si>
    <t>12 Months Ended</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DENSED CONSOLIDATED STATEMENTS OF OPERATIONS (Unaudited) - USD ($) $ in Thousands</t>
  </si>
  <si>
    <t>3 Months Ended</t>
  </si>
  <si>
    <t>Jun. 30, 2015</t>
  </si>
  <si>
    <t>Net sales</t>
  </si>
  <si>
    <t>Cost of sales</t>
  </si>
  <si>
    <t>Gross profit (loss)</t>
  </si>
  <si>
    <t>Selling, general and administrative expense</t>
  </si>
  <si>
    <t>Other expense (income), net</t>
  </si>
  <si>
    <t>Operating income (loss)</t>
  </si>
  <si>
    <t>Interest expense, net</t>
  </si>
  <si>
    <t>Non-operating other income, net</t>
  </si>
  <si>
    <t>Income (loss) from continuing operations before provision (benefit) for income taxes</t>
  </si>
  <si>
    <t>Provision (benefit) for income taxes</t>
  </si>
  <si>
    <t>Income (loss) from continuing operations</t>
  </si>
  <si>
    <t>Income from discontinued operations, including taxes</t>
  </si>
  <si>
    <t>Net income</t>
  </si>
  <si>
    <t>Dividends on convertible preferred stocks</t>
  </si>
  <si>
    <t>Dividend on Series E redeemable preferred stock</t>
  </si>
  <si>
    <t>Accretion of Series E redeemable preferred stock</t>
  </si>
  <si>
    <t>Net income attributable to participating securities</t>
  </si>
  <si>
    <t>Net income (loss) attributable to common stockholders</t>
  </si>
  <si>
    <t>Basic:</t>
  </si>
  <si>
    <t>Loss from continuing operations</t>
  </si>
  <si>
    <t>Net income (loss)</t>
  </si>
  <si>
    <t>Diluted:</t>
  </si>
  <si>
    <t>CONDENSED CONSOLIDATED STATEMENT OF STOCKHOLDERS EQUITY (Unaudited) - 6 months ended Jun. 30, 2016 - USD ($) shares in Thousands, $ in Thousands</t>
  </si>
  <si>
    <t>Total</t>
  </si>
  <si>
    <t>Common Stock Shares [Member]</t>
  </si>
  <si>
    <t>Non-Redeemable Preferred Stock [Member]</t>
  </si>
  <si>
    <t>Capital in Excess of Par Value [Member]</t>
  </si>
  <si>
    <t>Retained Earnings [Member]</t>
  </si>
  <si>
    <t>Treasury Stock-Common [Member]</t>
  </si>
  <si>
    <t>Balance at Dec. 31, 2015</t>
  </si>
  <si>
    <t>Balance shares at Dec. 31, 2015</t>
  </si>
  <si>
    <t>Dividend accrued on redeemable preferred stock</t>
  </si>
  <si>
    <t>Accretion of redeemable preferred stock</t>
  </si>
  <si>
    <t>Stock-based compensation</t>
  </si>
  <si>
    <t>Exercise of stock options</t>
  </si>
  <si>
    <t>Exercise of stock options, shares</t>
  </si>
  <si>
    <t>Exercise of warrants</t>
  </si>
  <si>
    <t>Exercise of warrants, shares</t>
  </si>
  <si>
    <t>Restricted stock granted from treasury stock</t>
  </si>
  <si>
    <t>Excess income tax detriment associated with stock-based compensation</t>
  </si>
  <si>
    <t>Balance at Jun. 30, 2016</t>
  </si>
  <si>
    <t>Balance shares at Jun. 30, 2016</t>
  </si>
  <si>
    <t>CONDENSED CONSOLIDATED STATEMENTS OF CASH FLOWS (Unaudited) - USD ($) $ in Thousands</t>
  </si>
  <si>
    <t>Cash flows from continuing operating activities</t>
  </si>
  <si>
    <t>Adjustments to reconcile net income to net cash provided by continuing operating activities:</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Customer deposits</t>
  </si>
  <si>
    <t>Other current and noncurrent liabilities</t>
  </si>
  <si>
    <t>Net cash provided by continuing operating activities</t>
  </si>
  <si>
    <t>Cash flows from continuing investing activities</t>
  </si>
  <si>
    <t>Expenditures for property, plant and equipment</t>
  </si>
  <si>
    <t>Proceeds from short-term investments</t>
  </si>
  <si>
    <t>Purchases of short-term investments</t>
  </si>
  <si>
    <t>Proceeds from noncurrent restricted cash and cash equivalents</t>
  </si>
  <si>
    <t>Proceeds from noncurrent restricted investments</t>
  </si>
  <si>
    <t>Other investing activities</t>
  </si>
  <si>
    <t>Net cash used by continuing investing activities</t>
  </si>
  <si>
    <t>Cash flows from continuing financing activities</t>
  </si>
  <si>
    <t>Proceeds from revolving debt facility</t>
  </si>
  <si>
    <t>Payments on revolving debt facility</t>
  </si>
  <si>
    <t>Proceeds from other long-term debt, net of fees</t>
  </si>
  <si>
    <t>Payments on other long-term debt</t>
  </si>
  <si>
    <t>Payments of debt issuance costs</t>
  </si>
  <si>
    <t>Payments of issuance costs relating to preferred stocks and warrants</t>
  </si>
  <si>
    <t>Payments on short-term financing</t>
  </si>
  <si>
    <t>Proceeds from exercises of stock options</t>
  </si>
  <si>
    <t>Excess income tax benefit associated with stock-based compensation</t>
  </si>
  <si>
    <t>Dividends paid on convertible preferred stocks</t>
  </si>
  <si>
    <t>Net cash provided by continuing financing activities</t>
  </si>
  <si>
    <t>Cash flows of discontinued operations:</t>
  </si>
  <si>
    <t>Net cash provided by operating activities</t>
  </si>
  <si>
    <t>Net cash used by investing activities</t>
  </si>
  <si>
    <t>Net cash used by financing activities</t>
  </si>
  <si>
    <t>Net cash provided by discontinued operations</t>
  </si>
  <si>
    <t>Net decrease in cash and cash equivalents</t>
  </si>
  <si>
    <t>Cash and cash equivalents at beginning of period</t>
  </si>
  <si>
    <t>Cash and cash equivalents at end of period</t>
  </si>
  <si>
    <t>Summary of Significant Accounting Policies</t>
  </si>
  <si>
    <t>Accounting Policies [Abstract]</t>
  </si>
  <si>
    <t xml:space="preserve">Note 1: Summary of Significant Accounting Policies For a complete discussion of our significant accounting policies, refer to the notes to our audited consolidated financial statements included in our Form 10-K for the year ended December 31, 2015 (“2015 Form 10-K”), filed with the Securities and Exchange Commission (“SEC”) on February 29, 2016. Basis of Consolidation - LSB Industries, Inc. (“LSB”) and its subsidiaries (the “Company”, “We”, “Us”, or “Our”) are consolidated in the accompanying condensed consolidated financial statements. We are engaged in the manufacture and sale of chemical produc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together as “NIBE”) pursuant to which LSB, through Consolidated, agreed to sell to NIBE all of the outstanding shares of stock of the Climate Control Group for a total of approximately $364 million, subject to closing and post-closing adjustments which, was completed on July 1, 2016. The Climate Control Group conducts LSB’s Climate Control Business (the “Climate Control Business”). The assets and liabilities of Climate Control Business have been segregated and reported as held for sale as of June 30, 2016. Furthermore, the operating activities of Climate Control Business have been segregated and reported as discontinued operations for all periods presented. Our financial statements and footnotes reflect our results from continuing operations unless otherwise noted. See Note 2-Discontinued Operations. In addition, see Note 15-Subsequent Event for further discussion of this sale. In our opinion, the unaudited condensed consolidated financial statements of the Company as of June 30, 2016 and for the three and six-month periods ended June 30, 2016 and 2015 include all adjustments and accruals, consisting of normal, recurring accrual adjustments (except otherwise disclosed),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5 Form 10-K.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 Note 1: Summary of Significant Accounting Policies (continued) Income Taxes – For transactions structured as a sale of assets, the deferred taxes associated with those individual assets and liabilities, as well as any deferred taxes associated with the outside basis difference, would continue to be classified with our other deferred tax assets and liabilities rather than in the assets and liabilities held for sale balance sheet line items as such deferred taxes are not transferred with the sale. For transactions structured as a sale of stock, the deferred taxes associated with outside basis differences are classified with our other deferred tax assets and liabilities as such deferred taxes are not transferred with the sale. Redeemable Preferred Stocks - Our redeemable preferred stocks contain contingent redemption features that are outside of our control and are classified as temporary/mezzanine equity. The redeemable preferred stocks were recorded at fair value upon issuance, net of issuance costs or discounts. In addition, certain embedded features included in the Series E cumulative, redeemable Class C preferred stock (the “Series E Redeemable Preferred”) required bifurcation and are classified as derivative liabilities. The carrying values of the redeemable preferred stocks are being increased by periodic accretions (including the amount for dividends earned but not yet declared or paid) so that the carrying amount will equal the redemption value as of August 2, 2019, the earliest possible redemption date by the holder. The amount of accretion was recorded to retained earnings. See Note 15-Subsequent Event.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and 2016-12. The effective date of this ASU for us is January 1, 2018, with the option to adopt a year earlier.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In July 2015, the FASB issued ASU No. 2015-11, Inventory (Topic 330): Simplifying the Measurement of Inventory In November 2015, the FASB issued ASU No. 2015-17, Balance Sheet Classification of Deferred Taxes (Topic 740) Note 1: Summary of Significant Accounting Policies (continued) In February 2016, the FASB issued ASU No. 2016-02, Leases (Topic 842) , creates Topic 842, Leases , and supersedes the lease requirements in Topic 840, Leases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FASB issued ASU No. 2016-09, Compensation —Stock Compensation (Topic 718): Improvements to Employee Share Based Payment Accounting . This ASU includes multiple provisions intended to simplify various aspects of the accounting for share based payments. Correction and Reclassifications A previously reported correction and certain reclassifications made to our condensed consolidated statement of operations for the three and six months ended June 30, 2015 are as follows:
Condensed Consolidated Statement of Operations Three Months Ended June 30, 2015
As Previously Reported
Adjustments / Reclassifications (1)
Adjustments / Reclassifications (2)
As Adjusted
(In Thousands)
Net sales
$
182,659
$
9,686
$
(66,842
)
$
125,503
Cost of sales
$
147,777
$
11,871
$
(46,761
)
$
112,887
Gross profit
$
34,882
$
(2,185
)
$
(20,081
)
$
12,616
Selling, general and administrative expense
$
32,025
$
(1,699
)
$
(15,780
)
$
14,546
Provision for losses on accounts receivable
$
491
$
(486
)
$
(5
)
$
—
Condensed Consolidated Statement of Operations Six Months Ended June 30, 2015
As Previously Reported
Adjustments / Reclassifications (1)
Adjustments / Reclassifications (2)
As Adjusted
(In Thousands)
Net sales
$
376,517
$
14,626
$
(132,040
)
$
259,103
Cost of sales
$
299,276
$
18,409
$
(91,997
)
$
225,688
Gross profit
$
77,241
$
(3,783
)
$
(40,043
)
$
33,415
Selling, general and administrative expense
$
60,216
$
(3,267
)
$
(31,203
)
$
25,746
Provision for losses on accounts receivable
$
513
$
(516
)
$
3
$
—
Note 1: Summary of Significant Accounting Policies (continued)
(1)
Previously Reported Correction and Reclassifications
(2)
Discontinued Operation Reclassifications Discontinued Operations e activities of the Climate Control Business have been segregated from continuing operations and reported as discontinued operations for all periods presented. </t>
  </si>
  <si>
    <t>Discontinued Operations</t>
  </si>
  <si>
    <t>Discontinued Operations And Disposal Groups [Abstract]</t>
  </si>
  <si>
    <t>Note 2: Discontinued Operations As discussed in Note 1, on May 11, 2016, LSB and Consolidated entered into a definitive agreement with NIBE to sell all of the common stock of the Climate Control Group. Therefore, the assets and liabilities of the Climate Control Group are classified as held for sale at June 30, 2016. See Note 15-Subsequent Event. The carrying amounts of the assets and liabilities of the Climate Control Group, are as follows:
June
December
2016
2015
(In Thousands)
Cash and cash equivalents
$
4,368
$
119
Accounts receivable, net
50,328
43,001
Inventories, net
25,376
28,780
Other current assets
366
1,096
Property, plant and equipment, net
25,857
26,779
Intangible and other, net
8,173
7,002
Total assets classified as held for sale
114,468
106,777
Less noncurrent assets classified as held for sale
—
33,781
Current assets classified as held for sale
$
114,468
$
72,996
Accounts payable
18,622
20,003
Current and noncurrent accrued and other liabilities
28,667
24,659
Total liabilities classified as held for sale
47,289
44,662
Less noncurrent liabilities classified as held for sale
—
12,136
Current liabilities classified as held for sale
$
47,289
$
32,526
Note 2: Discontinued Operations (continued) Summarized results of discontinued operations are as follows for:
June 30,
Three Months Ended
Six Months Ended
2016
2015
2016
2015
(In Thousands)
Net sales
$
71,982
$
66,842
$
138,609
$
132,040
Cost of sales
47,724
46,761
93,178
91,997
Selling, general and administrative expense
17,301
15,785
32,719
31,200
Transaction costs
1,985
—
2,535
—
Interest expense
—
1
—
2
Other expense (income), net
(25
)
138
117
249
Income from operations of discontinued operations
4,997
4,157
10,060
8,592
Provision (benefit) for income taxes (1)
(17,782
)
866
(13,543
)
2,889
Income from discontinued operations, including taxes
$
22,779
$
3,291
$
23,603
$
5,703
(1)
The structure of the Climate Control Business sale will allow for additional tax basis to be recovered than was previously recorded as a deferred tax asset. The tax benefit associated with this additional tax basis was recorded in discontinued operations in the second quarter consistent with the period the Climate Control Business subsidiaries were designated as held for sale. Summarized condensed cash flow information of discontinued operations is as follows:
June 30,
2016
2015
(In Thousands)
Deferred income taxes
$
(12,809
)
$
967
Depreciation and amortization of property, plant and equipment
$
1,607
$
2,325
Stock-based compensation
$
573
$
643
Expenditures for property, plant and equipment
$
273
$
426
Software and software development costs
$
675
$
1,286</t>
  </si>
  <si>
    <t>Income (loss) per Common Share</t>
  </si>
  <si>
    <t>Earnings Per Share [Abstract]</t>
  </si>
  <si>
    <t>Note 3: Income (Loss) Per Common Share
Three Months Ended
Six Months Ended
June 30,
June 30,
2016
2015
2016
2015
(Dollars
Numerator:
Net income
$
15,091
$
417
$
150
$
7,066
Adjustments for basic net income (loss) per common share:
Dividend requirements on Series E Redeemable Preferred
(7,629
)
—
(14,979
)
—
Dividend and dividend requirements on Series B Preferred
(60
)
—
(120
)
(240
)
Dividend and dividend requirements on Series D Preferred
(15
)
—
(30
)
(60
)
Accretion of Series E Redeemable Preferred
(2,241
)
—
(4,484
)
—
Net income attributable to participating securities
(91
)
—
—
—
Numerator for basic net income (loss) per common share - net income (loss) attributable to common stockholders
5,055
417
(19,463
)
6,766
Dividends on convertible preferred stocks assumed to be converted, if dilutive
—
—
—
—
Numerator for diluted net income (loss) per common share
$
5,055
$
417
$
(19,463
)
$
6,766
Denominator:
Denominator for basic net income (loss) per common share - weighted- average shares (1)
25,240,224
22,747,925
23,822,768
22,711,534
Effect of dilutive securities:
Stock options
—
—
—
108,151
Dilutive potential common shares
—
—
—
108,151
Denominator for dilutive net income (loss) per common share - adjusted weighted-average shares and assumed conversions
25,240,224
22,747,925
23,822,768
22,819,685
Basic net income (loss) per common share:
Loss from continuing operations
$
(0.70
)
$
(0.13
)
$
(1.81
)
$
0.05
Income from discontinued operations, including taxes
0.90
0.15
0.99
0.25
Net income (loss)
$
0.20
$
0.02
$
(0.82
)
$
0.30
Diluted net income (loss) per common share:
Loss from continuing operations
$
(0.70
)
$
(0.13
)
$
(1.81
)
$
0.05
Income from discontinued operations, including taxes
0.90
0.15
0.99
0.24
Net income (loss)
$
0.20
$
0.02
$
(0.82
)
$
0.29
(1)
Excludes the weighted-average shares of unvested restricted stock that are contingently returnable during the three and six months ended June 30, 2016. Note 3: Income (Loss) Per Common Share (continued) The following weighted-average shares of securities were not included in the computation of diluted net income (loss) per common share as their effect would have been antidilutive:
Three Months Ended
Six Months Ended
June 30,
June 30,
2016
2015
2016
2015
Convertible preferred stocks
916,666
916,666
916,666
916,666
Stock options
517,273
860,370
538,220
698,561
Restricted stock and stock units
989,484
—
911,563
—
Series E Redeemable Preferred - embedded derivative
456,225
—
456,225
—
2,879,648
1,777,036
2,822,674
1,615,227</t>
  </si>
  <si>
    <t>Inventory Disclosure [Abstract]</t>
  </si>
  <si>
    <t>Note 4: Inventories At June 30, 2016 and December 31, 2015 because costs exceeded the net realizable value, inventory adjustments we re $ an</t>
  </si>
  <si>
    <t>Current and Noncurrent Accrued and Other Liabilities</t>
  </si>
  <si>
    <t>Other Liabilities Disclosure [Abstract]</t>
  </si>
  <si>
    <t>Note 5: Current and Noncurrent Accrued and Other Liabilities
June 30,
December
2016
2015
(In Thousands)
Accrued interest
$
16,498
$
14,784
Accrued payroll and benefits
7,872
4,521
Series E Redeemable Preferred - embedded derivative
1,865
3,308
Accrued death and other executive benefits
4,251
4,604
Accrued health insurance and worker compensation claims
3,133
2,996
Customer deposits
1,572
2,130
Other
9,635
16,251
44,826
48,594
Less noncurrent portion
9,223
8,786
Current portion of accrued and other liabilities
$
35,603
$
39,808</t>
  </si>
  <si>
    <t>Asset Retirement Obligations</t>
  </si>
  <si>
    <t>Asset Retirement Obligation Disclosure [Abstract]</t>
  </si>
  <si>
    <t>Note 6: Asset Retirement Obligations Currently, we have various legal requirements related to operations of our facilities, including the disposal of waste water generated at certain of these facilities. Additionally, we have certain facilitie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ARO”).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we own working interests in certain natural gas properties. We recognized AROs associated with the obligation to plug and abandon wells when the obligation is incurred which is typically when the well is completed. At June 30, 2016 and December 31, 2015, our accrued liability for AROs was $287,000 and</t>
  </si>
  <si>
    <t>Long-Term Debt</t>
  </si>
  <si>
    <t>Debt Disclosure [Abstract]</t>
  </si>
  <si>
    <t xml:space="preserve">Note 7: Long-Term Debt Our revolving credit facility and long-term debt consists of the following:
June 30,
December
2016
2015
(In Thousands)
Working Capital Revolver Loan, with a current interest rate of 4.00% (A)
$
30,907
$
—
7.75% Senior Secured Notes due 2019 (B)
425,000
425,000
12% Senior Secured Notes due 2019 (B)
50,000
50,000
Secured Promissory Note due 2017, with a current interest rate of 3.69% (C)
10,804
15,856
Secured Promissory Note due 2019, with a current interest rate of 5.73% (D)
9,667
—
Secured Promissory Note due 2021, with a current interest rate of 5.25% (E)
15,716
16,189
Secured Promissory Note due 2023, with a current interest rate of 4.72% (F)
19,635
15,000
Other, with a current weighted-average interest rate of 4.50%, most of which is secured primarily by machinery and equipment
5,546
7,103
Unamortized discount and debt issuance costs
(7,690
)
(8,726
)
559,585
520,422
Less revolving credit facility and current portion of long-term debt
46,080
22,468
Long-term debt due after one year, net
$
513,505
$
497,954
(A) Our revolving credit facility (the “Working Capital Revolver Loan”), which matures on April 13, 2018, provides advances up to $100 million, based on specific percentages of eligible accounts receivable and inventories and up to $15 million of letters of credit, the outstanding amount of which reduces the available for borrowing under the Working Capital Revolver Loan. See Note 15-Subsequent Event. (B) The Senior Secured Notes mature on August 1, 2019. Interest is to be paid semiannually on February 1st and August 1st.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Working Capital Revolver Loan discussed above, and are senior in right of payment to all of LSB and the guarantors’ future subordinated indebtedness. (C) On April 1, 2016, Zena Energy L.L.C. (“Zena”), one of our subsidiaries, entered into the second amended and restated note (the “Amended Note”) with its original lender. Principal and interest are payable in 20 monthly installments with the first installment made on May 1 st nterest is based on the LIBOR rate plus 300 basis points and the terms of which were not changed by this amendment. The Amended Note matures on December 1, 2017. The Amended Note continues to be secured by certain working interests and related properties and proceeds.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EDC’s Secured Promissory Note due 2021 matures on March 26, 2021. This note required interest only monthly payments for the first 12 months of the term (through April 2016) and then principal and interest monthly payments through the remaining term. This note is secured by a natural gas pipeline constructed at the El Dorado Facility and is guaranteed by LSB. Note 7: Long-Term Debt (continued)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illion was drawn and the outstanding principal balance of $19.8 million was converted to a seven year secured term loan requiring 83 equal monthly principal and interest payments with a final balloon payment of approximately $6.1 million. This Note bears interest at a rate that is based on the monthly LIBOR rate plus 4.25%. The Secured Promissory Note is secured by the ammonia storage tank and related systems and is guaranteed by LSB. </t>
  </si>
  <si>
    <t>Commitments and Contingencies</t>
  </si>
  <si>
    <t>Commitments And Contingencies Disclosure [Abstract]</t>
  </si>
  <si>
    <t>Note 8: Commitments and Contingencies Termination of UAN supply agreement and new UAN supply agreement – Our subsidiary, Pryor Chemical Company (“PCC”), was party to a contract with Koch Nitrogen Company, LLC (“Koch Nitrogen”) under which Koch Nitrogen agrees to purchase and distribute at market prices substantially all of the urea ammonium nitrate (“UAN”) produced at the Pryor Facility through June 30, 2016 (the “Koch Purchase Agreement”). On March 1, 2016, PCC provided notice of termination under the Koch Purchase Agreement, terminating the agreement effective May 31, 2016. On March 3, 2016, PCC entered into a UAN Purchase and Sale Agreement with Coffeyville Resources Nitrogen Fertilizers, LLC (“CVR”), which became effective June 1, 2016 (the “CVR Purchase Agreement”). Under the CVR Purchase Agreement, CVR will have the exclusive right (but not the obligation) to purchase all the tons of UAN that are produced by PCC in excess of the needs of PCC or its affiliates, which shall be no more than 30,000 tons per year and no more than 10,000 tons in any calendar quarter. If CVR fails to take delivery of certain tons of UAN produced at the PCC and such failure causes PCC’s storage capacity to be more than 75% utilized or the production unit at the PCC to be slowed down, shut-down or idled, PCC may immediately sell such unpurchased product to a third-party without restriction. The initial term of the CVR Purchase Agreement is for three years and automatically continues for one or more additional one-year terms unless terminated by either party by delivering a notice of termination at least twelve months prior to the end of term in effect. However, CVR may unilaterally terminate the CVR Purchase Agreement upon 180 days’ advance written notice of termination to PCC; provided, however, that each party’s rights and obligations pertaining to UAN that CVR committed to purchase before such advance notice will survive termination. Additionally, PCC can terminate the CVR Purchase agreement upon 90 days’ advance written notice of termination to CVR; provided, however, that each party’s rights and obligations pertaining to UAN that PCC committed to sell prior to such advance notice will survive termination. Natural Gas Purchase Commitments – See Note 9 – Derivatives, Hedges, Financial Instruments and Carbon Credits for discussion of our commitments relating to derivative contracts and carbon credits (accounted for on a mark-to-market basis). At June 30, 2016, our natural gas contracts, which are exempt from mark-to-market accounting, included the firm purchase commitments of approximately 10.4 million MMBtu of natural gas. These contracts extend through June 2018 at a weighted-average cost of $2.97 per MMBtu ($30.7 million) and a weighted-average market value of $2.69 per MMBtu ($27.9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In particular, the manufacture, production and distribution of products activities that entail environmental and public health risks and impose obligations under the Environmental and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Note 8: Commitments and Contingencies (continued)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o not operate the natural gas wells where we own a working interest and compliance with Environmental and Health Laws is controlled by others. We are responsible for our working interest proportionate share of the costs involved. As of June 30, 2016, our accrued liabilities for environmental matters tota led $265,000 rel 1. Discharge Water Matters Each of our manufacturing facilities generates process wastewater, which may include cooling tower and boiler water quality control streams, contact storm water (rain water inside the facility area that may pick up contaminants)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The following are discharge water matters in relation to the respective state discharge water permits. Our facility located in Pryor, Oklahoma (the “Pryor Facility”) holds a permit to inject wastewater into an on-site well that is valid until 2018. The Oklahoma Department of Environmental Quality (“ODEQ”) has indicated that the permit may not be renewed and PCC may have to find an alternative means of disposal after the permit expires. PCC is continuing to discuss disposal possibilities both internally and with the ODEQ. The El Dorado Facility is subject to a state National Pollutant Discharge Elimination System (“NPDES”) discharge water permit issued by the Arkansas Department of Environmental Quality (“ADEQ”). The El Dorado Facility is currently operating under an NPDES discharge water permit, which became effective in 2004. In 2010, a preliminary draft of a discharge water permit renewal for the El Dorado Facility, which contains more restrictive limits, was issued by the ADEQ.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discharge water permit, which we have been advised that the ADEQ is currently processing. During 2012, EDC paid a penalty of $100,000 to settle an administrative complaint issued by the EPA, and thereafter handled by the U.S. Department of Justice (“DOJ”), relating to certain alleged violations through 2010 of EDC’s 2004 NPDES discharge water permit. The DOJ advised that action would also be taken for alleged violations occurring after 2010. As of the date of this report, no action has been filed by the DOJ against EDC. As a result, the cost (or range of costs) cannot currently be reasonably estimated regarding this matter. Therefore, no liability has been established at June 30, 2016. In addition, the El Dorado Facility is currently operating under a consent administrative order (the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In February 2015, the ADEQ stated that El Dorado Chemical was meeting the requirements of the CAO and should continue semi-annual monitoring.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June 30 Note 8: Commitments and Contingencies (continued) 2. Air Matters PCC has been advised that the ODEQ is conducting an investigation into whether the Pryor Facility is in compliance with certain rules and regulations of the ODEQ and whether PCC’s reports of certain air emissions primarily in 2011 were intentionally reported incorrectly to the ODEQ. PCC has cooperated with the ODEQ in connection with this investigation. As of June 30 3. Other Environmental Matters During 2013, the EPA conducted a risk management inspection of our Cherokee Facility. During 2014, our Cherokee Facility received a notice of violation from the EPA as a result of the inspection, which listed eleven alleged violations. Under the final consent order received in March 2016 approving the settlement agreement, we agreed to pay a penalty in the form of providing approximately $100,000 to purchase emergency response equipment for the local first responders plus a civil penalty to the EPA of approximately $26,000, which both penalties have been pa id. In 2002, two of our subsidiaries sold substantially all of their operating assets relating to a Kansas chemical facility (the “Hallowel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Our subsidiary and Chevron are pursuing a corrective action strategy relating to the Hallowell Facility with the state of Kansas, including the KDHE. This strategy currently includes long-term surface and groundwater monitoring to track the natural decline in contamination. During 2014, the KDHE approved a corrective action study work plan and will consider and recommend restoration or replacement pursuant to the work plan and/or whether to seek compensation in its evaluation. Currently, it is unknown what remediation and damages the KDHE may require, if any, but it is reasonably possible that certain remediation activities could be required to begin in 2016. The ultimate required remediation, if any, is currently unknown. Our subsidiary and Chevron have retained an environmental consultant to perform the corre ctive action study work plan as to the appropriate method to remediate the Hallowell Facility. The resulting study was submitted to the KDHE for review. We are advised by our consultant that until the study is completed there is not sufficient information to develop a meaningful and reliable estimate (or range of estimate) as to the cost of the remediation.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 Note 8: Commitments and Contingencies (continued)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purchasing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16, no lia In May 2015, our subsidiary, EDC, was sued in the matter styled BAE Systems Ordinance Systems, Inc. et al. vs. El Dorado Chemical Company force majeure force majeure a In September 2015, a case styled Dennis Wilson vs. LSB Industries, Inc Note 8: Commitments and Contingencies (continued) In September 2015, we and El Dorado Ammonia L.L.C.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illion. Leidos reports that it made an estimated $6 million payment to Global on or about September 11, 2015, and EDA paid Leidos approximately $3.5 million relating to work performed by subcontractors of Global. Leidos has not approved certain payments to Global pending the result of on-going audits and investigation undertaken to quantify the financial impact of Global’s work.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January 2016, El Dorado, Leidos and Global reached an agreement whereby the approximately $3.6 million claims of Leidos’ remaining unpaid subcontracts, vendors and suppliers will be paid (and these suppliers and subcontractors will in turn issue releases of their respective claims and liens). In addition, Global will reduce the value of its claim as against Leidos, and its lien amount as against the Project by a like amount. After all such lower tier supplier and subcontractors are satisfied, the Global claim and lien amount will be reduced to approximately $5 million. In March 2016, EDC and we were served a summons in a case styled Global Industrial, Inc. d/b/a Global Turnaround vs. Leidos Constructors, LLC et al.,</t>
  </si>
  <si>
    <t>Derivatives, Hedges, Financial Instruments and Carbon Credits</t>
  </si>
  <si>
    <t>Derivative Instruments And Hedging Activities Disclosure [Abstract]</t>
  </si>
  <si>
    <t>Note 9: Derivatives, Hedges, Financial Instruments and Carbon Credits 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Covestro. The assets for carbon credits are accounted for on a fair value basis as discussed below. Also, the contractual obligations to give the related proceeds to Covestro are accounted for on a fair value basis (as discussed below) unless we enter into a firm sales commitment to sell the carbon credits. In addition, certain embedded features (“embedded derivative”) relating to the redemption of the Series E Redeemable Preferred required bifurcation and are being accounted for as derivative instruments and recorded as a liability. The valuations of these assets and liabilities were determined based on quoted market prices or, in instances where market quotes are not available, other valuation techniques or models are used to estimate fair values. 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June 30, 2016, the valuations of contracts classified as Level 2 related to certain futures/forward natural gas contracts and a foreign exchange contract. For the natural gas contracts, these contracts are valued using the prices pursuant to the terms of the contracts and using market information for futures/forward natural gas prices. At June 30, 2016, the valuation inputs included the contractual weighted-average cost of $2.97 per MMBtu and the estimated weighted-average market value of $3.05 per MMBtu. For foreign exchange contracts, these contracts are valued using the foreign currency exchange rates pursuant to the terms of the contract and using market information for foreign currency exchange rates. At June 30, 2016, the valuation inputs included the total contractual exchange rate o f 1.12 an f 1.11 ( Note 9: Derivatives, Hedges, Financial Instruments and Carbon Credits (continued) The valuations of assets and liabilities classified as Level 3 are based on prices or valuation techniques that require inputs that are both unobservable and significant to the overall fair value measurement. At June 30, 2016 and December 31, 2015, the valuations ($2.35 Commodities Contracts Raw materials for use in our manufacturing processes include natural gas. As part of our raw material price risk management, we periodically enter into futures/forward contracts for these materials, which contracts may be required to be accounted for on a mark-to-market basis. At June 30, 2016, our futures/forward natural gas contracts subject to mark-to-market accounting were minimal. At December 31, 2015, our futures/forward natural gas contracts included 1,820,000 MMBtu of natural gas, extend through December 2016 (includes contractual costs indexed to future NYMEX prices) at a weighted-average cost of $2.35 per MMBtu. The cash flows relating to these contracts are included in cash flows from continuing operating activities. Foreign Exchange Contracts One of our subsidiaries purchases industrial machinery and related components from vendors outside of the United States. As part of our foreign currency risk management, we periodically enter into foreign exchange contracts, which set the U.S. Dollar/Euro exchange rates. At June 30, 2016 and December 31, 2015, our foreign exchange contract was for the receipt of approximat ely 100,000 Eu Eu Interest Rate Contracts In February 2011, we entered into an interest rate swap at no cost, which set a fixed three-month LIBOR rate of 3.23% on a declining balance (from $23.8 million to $18.8 million) for the period beginning in April 2012 and ended on March 31, 2016. This contract was a free-standing derivative and was accounted for on a mark-to-market basis. During the six months ended June 30, 2016 and 2015, no cash flows occurred relating to the purchase or sale of interest rate contracts. The cash flows associated with the interest rate swap payments are included in cash flows from continuing operating activities. Carbon Credits and Associated Contractual Obligation Periodically, we are issued carbon credits by the Climate Action Reserve in relation to a greenhouse gas reduction project (“Project”) performed at the Baytown Facility. Pursuant to the terms of our agreement with Covestro, a certain portion of the carbon credits are to be used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December 31, 2015, we had approximat ely (minimal Note 9: Derivatives, Hedges, Financial Instruments and Carbon Credits (continued) Embedded Derivative The embedded derivatives relating to the redemption of the Series E Redeemable Preferred, which includes certain contingent redemption features and the participation rights value as discussed in Note 11, has been bifurcated from the Series E Redeemable Preferred and recorded as a liability. As the result of entering into the Stock Purchase Agreement relating to the subsequent sale of the Climate Control Business, the fair value of the contingent redemption feature at June 30, 2016 was based on the difference in value between the Series E Redeemable Preferred with and without the feature, considering discounted cash flow models that calculate the present value of future cash flows under probability-weighted redemption scenarios discounted at the estimated current market yield for the Series E Redeemable Preferred. The contingent redemption feature was an asset partially offsetting the liability relating to the participation rights. At June 30, 2016 and December 31, 2015, the fair value of the participation rights was based on the equivalent of 456,225 shares of our common stock a t $12.08 a The following details our assets and liabilities that are measured at fair value on a recurring basis at June 30, 2016 and December 31, 2015:
Fair Value Measurements at June 30, 2016 Using
Description
Total Fair Value at June 30, 2016
Quoted Prices in Active Markets for Identical Assets (Level 1)
Significant Other Observable Inputs (Level 2)
Significant Unobservable Inputs (Level 3)
Total Fair Value at December 31, 2015
(In Thousands)
Assets - Supplies, prepaid items and other:
Commodities contracts (1)
$
36
$
—
$
36
$
—
$
195
Carbon credits
6
—
—
6
1,154
Foreign exchange contracts
—
—
—
—
—
Total
$
42
$
—
$
36
$
6
$
1,349
Liabilities - Current and noncurrent accrued and other liabilities:
Commodities contracts (1)
$
(36
)
$
—
$
(36
)
$
—
$
(202
)
Contractual obligations - carbon credits
(6
)
—
—
(6
)
(1,154
)
Embedded derivative
(1,865
)
—
—
(1,865
)
(3,308
)
Interest rate contracts
—
—
—
—
(126
)
Foreign exchange contracts
—
—
—
—
(6
)
Total
$
(1,907
)
$
—
$
(36
)
$
(1,871
)
$
(4,796
)
(1)
At June 30, 2016 and December 31, 2015, $36,000 and $195,000, respectively, are s Note 9: Derivatives, Hedges, Financial Instruments and Carbon Credits (continued) None of our assets or liabilities measured at fair value on a recurring basis transferred between Level 1 and Level 2 classifications for the periods presented below. As discussed above under “Embedded Derivative”, as the result of entering into the Stock Purchase Agreement relating to the subsequent sale of the Climate Control Business, the valuation of the embedded derivative transferred from Level 2 to Level 3 since the probability increased relating to contingent redemption features requiring the use of significant unobservable inputs. The classification transfer of this derivative was deemed to occur at the beginning of the second quarter of 2016. In addition, the following is a reconciliation of the beginning and ending balances for assets and liabilities measured at fair value on a recurring basis using significant unobservable inputs (Level 3):
Assets
Liabilities
Assets
Liabilities
Three Months Ended
Three Months Ended
Six Months Ended
Six Months Ended
June 30,
June 30,
June 30,
June 30,
2016
2015
2016
2015
2016
2015
2016
2015
(In Thousands)
Beginning balance
$
1,214
$
2,716
$
(1,214
)
$
(2,716
)
$
1,154
$
2,779
$
(1,154
)
$
(2,779
)
Transfers into Level 3
—
—
(5,817
)
—
—
—
(5,817
)
—
Transfers out of Level 3
—
—
—
—
—
—
—
—
Total realized and unrealized gains (losses) included in operating results
—
1,364
4,209
(1,364
)
60
1,334
4,149
(1,334
)
Purchases
—
—
—
—
—
—
—
—
Issuances
—
—
—
—
—
—
—
—
Sales
(1,208
)
(31
)
—
—
(1,208
)
(64
)
—
-
Settlements
—
—
951
31
—
—
951
64
Ending balance
$
6
$
4,049
$
(1,871
)
$
(4,049
)
$
6
$
4,049
$
(1,871
)
$
(4,049
)
Total gains (losses) for the period included in operating results attributed to the change in unrealized gains or losses on assets and liabilities still held at the reporting date
$
—
$
1,334
$
3,952
$
(1,334
)
$
60
$
1,334
$
1,383
$
(1,334
) Net gains (losses) included in continuing operating results and the statement of operations classifications are as follows:
Three Months Ended
Six Months Ended
June 30,
June 30,
2016
2015
2016
2015
(In Thousands)
Total net gains (losses) included in operating results:
Cost of sales - Undesignated commodities contracts (1)
$
80
$
64
$
63
$
(1,494
)
Cost of sales - Undesignated foreign exchange contracts
(7
)
29
6
(64
)
Other income - Carbon credits
257
1,771
317
1,741
Other expense - Contractual obligations relating to carbon credits
—
(1,771
)
(60
)
(1,741
)
Non-operating other income - embedded derivative
3,952
—
1,443
—
Interest expense - Undesignated interest rate contracts
—
(14
)
—
(45
)
Total net gains (losses) included in operating results
$
4,282
$
79
$
1,769
$
(1,603
)
(1)
Net losses of $134,000 and $554,000 have been reclassified to discontinued operations for the three and six months ended June 30, 2015. See Note 2-Discontinued Operations. Note 9: Derivatives, Hedges, Financial Instruments and Carbon Credits (continued) We did not have any financial instruments with fair values significantly different from their carrying amounts, except for the 7.75% Senior Secured Notes at December 31, 2015, as shown below.
June 30, 2016
December 31, 2015
Carrying
Estimated
Carrying
Estimated
Amount
Fair Value
Amount
Fair Value
(In Millions)
7.75% Senior Secured Notes (1)
$
425
$
425
$
425
$
355
(1)
Based on a quoted price of at June The 7.75% Senior Secured Notes valuation is classified as Level 2. In addition, the valuation of the 12% Senior Secured Notes is also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6 - Asset Retirement Obligations.</t>
  </si>
  <si>
    <t>Income Taxes</t>
  </si>
  <si>
    <t>Income Tax Disclosure [Abstract]</t>
  </si>
  <si>
    <t>Note 10: Income Taxes Provision (benefit) f or income taxes from continuing operations are as follows:
Three Months Ended
Six Months Ended
June 30,
June 30,
2016
2015
2016
2015
(In Thousands)
Current:
Federal
$
—
$
1
$
—
$
19
State
24
(2,072
)
112
(1,271
)
Total Current
$
24
$
(2,071
)
$
112
$
(1,252
)
Deferred:
Federal
$
(3,572
)
$
1,065
$
(8,831
)
$
2,246
State
(123
)
99
198
257
Total Deferred
$
(3,695
)
$
1,164
$
(8,633
)
$
2,503
Provision (benefit) for income taxes
$
(3,671
)
$
(907
)
$
(8,521
)
$
1,251
For the three and six months ended June 30, 2016 and 2015, the current provision (benefit) for federal income taxes from continuing operations shown above includes regular federal income tax provision after the consideration of permanent and temporary differences between income for GAAP and tax purposes. For the three and six months ended June 30, 2016 and 2015, the current provision (benefit) for state income taxes from continuing operations shown above includes regular state income tax and provisions for uncertain state income tax positions. Note 10: Income Taxes (continued) We reduce our deferred tax assets by a valuation allowance if, based upon the weight of available evidence, it is more-likely-than-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determined it was more-likely-than-not that a portion of the state NOL carryforwards would not be able to be utilized before expiration, and a valuation allowance of $3 million was established for the deferred tax assets associated with these state NOL carryforwards.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tax (benefit) for the six months ended June 30, 2016 from continuing operations was $8.5 million (27% of pre-tax loss) and the tax provision for the six months ended June 30, 2015 from continuing operations was $1.3 million (48% of pre-tax income). Our annual estimated effective rate for 2016 includes the impact of permanent tax differences, such as a loss on embedded derivatives, valuation allowances, and other permanent items. Our estimated effective tax rate from continuing operations for 2015 was impacted by relatively minor changes in ordinary income that had a significant effect on the rate. LSB and certain of its subsidiaries file income tax returns in the U.S. federal jurisdiction and various state jurisdictions. With few exceptions, t he 2012-2014 ye</t>
  </si>
  <si>
    <t>Securities Financing Including Redeemable Preferred Stocks</t>
  </si>
  <si>
    <t>Equity [Abstract]</t>
  </si>
  <si>
    <t xml:space="preserve">Note 11. Securities Financing Including Redeemable Preferred Stocks Securities Purchase Agreement Including Redeemable Preferred Stocks In December 2015 and pursuant to a securities purchase agreement between LSB and LSB Funding LLC (the “Purchaser”) and Security Benefit Corporation, a Kansas corporation (the “Purchaser Guarantor”), both of which are unrelated third parties, LSB sold to the Purchaser
·
$210,000,000 of the Series E Redeemable Preferred,
·
warrants to purchase 4,103,746 shares of common stock (the “Warrants”), and
·
one share of Series F Redeemable Class C preferred stock (the “Series F Redeemable Preferred”). Series E Redeemable Preferred The Series E Redeemable Preferred has a 14% annual dividend rate and a participating right in dividends and liquidating distributions equal to 456,225 shares of common stock, which is equal to At any time on or aft er August 2, 2019, each Note 11. Securities Financing Including Redeemable Preferred Stocks (continued) principal U.S. securities exchange on which our common stock is then listed for trading, we can redeem the Series E Redeemable Preferred by the issuance of shares of common stock having an aggregate common stock price equal to the amount of the aggregate Liquidation Preference of such shares being redeemed in shares of common stock in lieu of cash at the redemption da te. As discussed in Note 9, the embedded derivative, which includes certain contingent redemption features and the participation rights value, relating to the redemption of the Series E Redeemable Preferred has been bifurcated from the Series E Redeemable Preferred and recorded as a liability. Series F Redeemable Preferred The Series F Redeemable Preferred has voting rights (the “Series F Voting Rights”) to vote as a single class on all matters which the common stock have the right to vote and was entitled to a number of votes equal to 4,559,971 shares of our common stock, however, the number of votes that may be cast by the Series F Redeemable Preferred was reduced automatically to 456,225 shares of common stock upon the exercise of the warrants noted below. Changes in our Series E and Series F Redeemable Preferred are as follows:
Series
Series F Redeemable Preferred
Shares
Amount
Shares
Amount
(Dollars In Thousands)
Balance at December 31, 2015
210,000
$
177,272
1
$
—
Accretion relating to liquidation preference on preferred stock
—
1,448
—
—
Accretion for discount and issuance costs on preferred stock
—
3,036
—
—
Accumulated dividend
—
14,979
—
—
Balance at June 30, 2016
210,000
$
196,735
1
$
—
Warrants As discussed above, we issued Warrants to LSB Funding to purchase 4,103,746 shares of common stock. Each warrant afforded the holder the opportunity to purchase one share of common stock at a warrant exercise price of $0.10. All of the Warrants were exercised in May 2016 by the holder in a cashless exercise resulting in the issuance of 4,103,746 shares of our common stock, of which 34,422 shares of common stock were surrendered (and we are holding such shares as treasury stock) by the holder in payment of the exercise price. Registration Rights Agreement- Warrants Pursuant to a registration rights agreement (the “Registration Rights Agreement-Warrants”) relating to the registered resale of the common stock issuable upon exercise of the Warrants and certain other common stock, we filed a registration statement to permit the public resale of registrable securities then outstanding. We are required to use commercially reasonable efforts to cause the registration statement to become effective as soon as practicable thereafter. Furthermore, the registration statement must be declared effective by December 3, 2016. If the registration statement is not declared effective on or prior to December 3, 2016, LSB Funding is entitled to liquidated damages of 0.25% of the liquidated damages multiplier (the closing price of our common stock as of the date of the calculation multiplied by the number of our common stock issued or issuable upon the exercise of the Warrants and other issuance events, if applicable, and held by LSB Funding and as described in the agreement) for the first 30 day period immediately following such default and an additional 0.25% with respect to each subsequent 30 day period, up to a maximum increase of 1.00%. In no event will the aggregate of all liquidated damages exceed 3.0% of the aggregate purchase price (the closing price of our common stock as of the date of the calculation multiplied by the number of our common stock issued or issuable upon the exercise of the Warrants and other issuance events, if applicable). Note 11. Securities Financing Including Redeemable Preferred Stocks (continued) If such liquidated damages cannot be paid in cash, because such action would constitute a default under a credit facility or other debt instrument, then payment consisting of as much cash as possible in compliance with the aforementioned conditions would be required. The balance of any compensatory liquidated damages would be paid in full in the form of the issuance of additional common stock. </t>
  </si>
  <si>
    <t>Segment Information</t>
  </si>
  <si>
    <t>Segment Reporting [Abstract]</t>
  </si>
  <si>
    <t>Note 12: Segment Information Given that the operations of our Climate Control Business have been segregated from continuing operations and reported as discontinued operations, we operate in one reportable segment – our Chemical Business. The chemical products we primarily manufacture, market and sell are as follows:
·
ammonia, fertilizer grade AN, UAN, and AN ammonia solution for agricultural applications,
·
high purity and commercial grade ammonia, high purity AN, sulfuric acids, concentrated, blended and regular nitric acid, mixed nitrating acids, carbon dioxide, and diesel exhaust fluid for industrial applications, and
·
industrial grade AN and solutions for the mining industry.</t>
  </si>
  <si>
    <t>Related Party Transactions</t>
  </si>
  <si>
    <t>Related Party Transactions [Abstract]</t>
  </si>
  <si>
    <t>Note 13: Related Party Transactions Golsen Group During the first quarter of 2015, we paid dividends totaling $300,000 on our Series B Preferred and our Series D Preferred. No dividends were declared during the first half of 2016. The Series B Preferred and Series D Preferred are non-redeemable preferred stocks issued in 1986 and 2001, respectively, of which all outstanding shares are owned by the Golsen Group. During the second quarter of 2016, we entered into a consulting agreement with Steven J. Golsen (“S. Golsen”), son of Jack E. Golsen and former employee and President and Chief Operating Officer of the Climate Control Business. Pursuant to the terms of the agreement, S. Golsen is to provide services relating to the sale of the Climate Control Group and subsequent services to improve the transition process from LSB to NIBE. The total consulting fee is $425,000 and the term of the agreement is for 2 years, but could be terminated earlier under certain circumstances.</t>
  </si>
  <si>
    <t>Supplemental Cash Flow Information</t>
  </si>
  <si>
    <t>Supplemental Cash Flow Elements [Abstract]</t>
  </si>
  <si>
    <t>Note 14: Supplemental Cash Flow Information The following provides additional information relating to cash flow activities:
Six Months Ended
June 30,
2016
2015
(In Thousands)
Cash refunds for:
Income taxes, net
$
380
$
(3,878
)
Noncash continuing investing and financing activities:
Accounts receivable, accounts payable and accrued liabilities associated with additions of property, plant and equipment
$
34,681
$
64,640
Long-term debt associated with additions of capitalized internal-use software and software development
$
759
$
1,802
Dividend accrued on Series E Redeemable Preferred
$
14,979
$
—
Accretion of Series E Redeemable Preferred
$
4,484
$
—</t>
  </si>
  <si>
    <t>Subsequent Events</t>
  </si>
  <si>
    <t>Subsequent Events [Abstract]</t>
  </si>
  <si>
    <t>Note 15: Subsequent Event On July 1, 2016, LSB completed the sale of the Climate Control Group to NIBE pursuant to the terms of the Stock Purchase Agreement. The transaction took the form of a sale by Consolidated of all of the stock of Climate Control Group for an aggregate purchase price of approximatel illion, subject to customary adjustments set forth in the Stock Purchase Agreement (“SPA”). Additionally, pursuant the SPA, we agreed to pay approximately $2.6 million towards the cost of a representation and warranty insurance policy and excess Directors and Officers insurance and to place funds in an indemnity escrow and a working capital adjustment escrow accounts. The terms and conditions of the two escrow accounts can be found in the SPA. In conjunction with this sale, we entered into a transition services agreement by which we agreed to provide certain services (information technology, payroll, legal, tax and other) for up to 18 months at an approximate total cost of $2.3 million. In conjunction with the above sale on July 1, 2016, we repaid $30.9 million, representing the outstanding borrowings under the Working Capital Revolver Loan (“ABL”). As such, our available borrowings under our ABL (excluding the Climate Control Business) was approximate ly $38 million, based After the payment of fees and expenses of the transaction and the repayment of the outstanding balance of our ABL, we intend to use a portion of the net proceeds of the sale to repay our outstanding debt, redeem our preferred stock, or a combination of both, in order to reduce our overall leverage, our annual fixed charges and our blended cost of capital. We are currently evaluating our options to successfully achieve that goal. For the third quarter of 2016, our discontinued operations will reflect a material gain, net of income taxes, as the result of this sale. However, the actual amount of the gain will not be finalized until the final purchase price and income tax adjustments have been completed. Although this sale results in a large taxable gain, we expect substantially all of this taxable gain will be offset by net operating losses which will include bonus and accelerated depreciation, resulting in no material cash taxes due. Currently, the carrying values of the redeemable preferred stocks are being increased by periodic accretions so that the carrying amount will equal the redemption value as of August 2, 2019, the earliest possible redemption date by the holder. However, this accretion could accelerate if the expected redemption date is earlier than August 2, 2019.</t>
  </si>
  <si>
    <t>Summary of Significant Accounting Policies (Policies)</t>
  </si>
  <si>
    <t>Basis of Consolidation</t>
  </si>
  <si>
    <t>Basis of Consolidation - LSB Industries, Inc. (“LSB”) and its subsidiaries (the “Company”, “We”, “Us”, or “Our”) are consolidated in the accompanying condensed consolidated financial statements. We are engaged in the manufacture and sale of chemical produc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together as “NIBE”) pursuant to which LSB, through Consolidated, agreed to sell to NIBE all of the outstanding shares of stock of the Climate Control Group for a total of approximately $364 million, subject to closing and post-closing adjustments which, was completed on July 1, 2016. The Climate Control Group conducts LSB’s Climate Control Business (the “Climate Control Business”). The assets and liabilities of Climate Control Business have been segregated and reported as held for sale as of June 30, 2016. Furthermore, the operating activities of Climate Control Business have been segregated and reported as discontinued operations for all periods presented. Our financial statements and footnotes reflect our results from continuing operations unless otherwise noted. See Note 2-Discontinued Operations. In addition, see Note 15-Subsequent Event for further discussion of this sale. In our opinion, the unaudited condensed consolidated financial statements of the Company as of June 30, 2016 and for the three and six-month periods ended June 30, 2016 and 2015 include all adjustments and accruals, consisting of normal, recurring accrual adjustments (except otherwise disclosed),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5 Form 10-K.</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s for Cash and Cash Equivalents</t>
  </si>
  <si>
    <t>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t>
  </si>
  <si>
    <t>Income Taxes – For transactions structured as a sale of assets, the deferred taxes associated with those individual assets and liabilities, as well as any deferred taxes associated with the outside basis difference, would continue to be classified with our other deferred tax assets and liabilities rather than in the assets and liabilities held for sale balance sheet line items as such deferred taxes are not transferred with the sale. For transactions structured as a sale of stock, the deferred taxes associated with outside basis differences are classified with our other deferred tax assets and liabilities as such deferred taxes are not transferred with the sale.</t>
  </si>
  <si>
    <t>Redeemable Preferred Stocks</t>
  </si>
  <si>
    <t>Redeemable Preferred Stocks - Our redeemable preferred stocks contain contingent redemption features that are outside of our control and are classified as temporary/mezzanine equity. The redeemable preferred stocks were recorded at fair value upon issuance, net of issuance costs or discounts. In addition, certain embedded features included in the Series E cumulative, redeemable Class C preferred stock (the “Series E Redeemable Preferred”) required bifurcation and are classified as derivative liabilities. The carrying values of the redeemable preferred stocks are being increased by periodic accretions (including the amount for dividends earned but not yet declared or paid) so that the carrying amount will equal the redemption value as of August 2, 2019, the earliest possible redemption date by the holder. The amount of accretion was recorded to retained earnings. See Note 15-Subsequent Event.</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Recently Issued Accounting Pronouncements</t>
  </si>
  <si>
    <t xml:space="preserve">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and 2016-12. The effective date of this ASU for us is January 1, 2018, with the option to adopt a year earlier.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In July 2015, the FASB issued ASU No. 2015-11, Inventory (Topic 330): Simplifying the Measurement of Inventory In November 2015, the FASB issued ASU No. 2015-17, Balance Sheet Classification of Deferred Taxes (Topic 740) Note 1: Summary of Significant Accounting Policies (continued) In February 2016, the FASB issued ASU No. 2016-02, Leases (Topic 842) , creates Topic 842, Leases , and supersedes the lease requirements in Topic 840, Leases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FASB issued ASU No. 2016-09, Compensation —Stock Compensation (Topic 718): Improvements to Employee Share Based Payment Accounting . This ASU includes multiple provisions intended to simplify various aspects of the accounting for share based payments. </t>
  </si>
  <si>
    <t>Correction and Reclassifications</t>
  </si>
  <si>
    <t xml:space="preserve">Correction and Reclassifications A previously reported correction and certain reclassifications made to our condensed consolidated statement of operations for the three and six months ended June 30, 2015 are as follows:
Condensed Consolidated Statement of Operations Three Months Ended June 30, 2015
As Previously Reported
Adjustments / Reclassifications (1)
Adjustments / Reclassifications (2)
As Adjusted
(In Thousands)
Net sales
$
182,659
$
9,686
$
(66,842
)
$
125,503
Cost of sales
$
147,777
$
11,871
$
(46,761
)
$
112,887
Gross profit
$
34,882
$
(2,185
)
$
(20,081
)
$
12,616
Selling, general and administrative expense
$
32,025
$
(1,699
)
$
(15,780
)
$
14,546
Provision for losses on accounts receivable
$
491
$
(486
)
$
(5
)
$
—
Condensed Consolidated Statement of Operations Six Months Ended June 30, 2015
As Previously Reported
Adjustments / Reclassifications (1)
Adjustments / Reclassifications (2)
As Adjusted
(In Thousands)
Net sales
$
376,517
$
14,626
$
(132,040
)
$
259,103
Cost of sales
$
299,276
$
18,409
$
(91,997
)
$
225,688
Gross profit
$
77,241
$
(3,783
)
$
(40,043
)
$
33,415
Selling, general and administrative expense
$
60,216
$
(3,267
)
$
(31,203
)
$
25,746
Provision for losses on accounts receivable
$
513
$
(516
)
$
3
$
—
Note 1: Summary of Significant Accounting Policies (continued)
(1)
Previously Reported Correction and Reclassifications
(2)
Discontinued Operation Reclassifications Discontinued Operations e activities of the Climate Control Business have been segregated from continuing operations and reported as discontinued operations for all periods presented. </t>
  </si>
  <si>
    <t>Summary of Significant Accounting Policies (Tables)</t>
  </si>
  <si>
    <t>Schedule of Correction and Reclassifications</t>
  </si>
  <si>
    <t>A previously reported correction and certain reclassifications made to our condensed consolidated statement of operations for the three and six months ended June 30, 2015 are as follows:
Condensed Consolidated Statement of Operations Three Months Ended June 30, 2015
As Previously Reported
Adjustments / Reclassifications (1)
Adjustments / Reclassifications (2)
As Adjusted
(In Thousands)
Net sales
$
182,659
$
9,686
$
(66,842
)
$
125,503
Cost of sales
$
147,777
$
11,871
$
(46,761
)
$
112,887
Gross profit
$
34,882
$
(2,185
)
$
(20,081
)
$
12,616
Selling, general and administrative expense
$
32,025
$
(1,699
)
$
(15,780
)
$
14,546
Provision for losses on accounts receivable
$
491
$
(486
)
$
(5
)
$
—
Condensed Consolidated Statement of Operations Six Months Ended June 30, 2015
As Previously Reported
Adjustments / Reclassifications (1)
Adjustments / Reclassifications (2)
As Adjusted
(In Thousands)
Net sales
$
376,517
$
14,626
$
(132,040
)
$
259,103
Cost of sales
$
299,276
$
18,409
$
(91,997
)
$
225,688
Gross profit
$
77,241
$
(3,783
)
$
(40,043
)
$
33,415
Selling, general and administrative expense
$
60,216
$
(3,267
)
$
(31,203
)
$
25,746
Provision for losses on accounts receivable
$
513
$
(516
)
$
3
$
—</t>
  </si>
  <si>
    <t>Discontinued Operations (Tables) - Climate Control Group [Member] - Discontinued Operations [Member]</t>
  </si>
  <si>
    <t>Schedule of Carrying Amounts of Assets and Liabilities</t>
  </si>
  <si>
    <t>The carrying amounts of the assets and liabilities of the Climate Control Group, are as follows:
June
December
2016
2015
(In Thousands)
Cash and cash equivalents
$
4,368
$
119
Accounts receivable, net
50,328
43,001
Inventories, net
25,376
28,780
Other current assets
366
1,096
Property, plant and equipment, net
25,857
26,779
Intangible and other, net
8,173
7,002
Total assets classified as held for sale
114,468
106,777
Less noncurrent assets classified as held for sale
—
33,781
Current assets classified as held for sale
$
114,468
$
72,996
Accounts payable
18,622
20,003
Current and noncurrent accrued and other liabilities
28,667
24,659
Total liabilities classified as held for sale
47,289
44,662
Less noncurrent liabilities classified as held for sale
—
12,136
Current liabilities classified as held for sale
$
47,289
$
32,526</t>
  </si>
  <si>
    <t>Schedule of Results of Operating Information</t>
  </si>
  <si>
    <t xml:space="preserve">Summarized results of discontinued operations are as follows for:
June 30,
Three Months Ended
Six Months Ended
2016
2015
2016
2015
(In Thousands)
Net sales
$
71,982
$
66,842
$
138,609
$
132,040
Cost of sales
47,724
46,761
93,178
91,997
Selling, general and administrative expense
17,301
15,785
32,719
31,200
Transaction costs
1,985
—
2,535
—
Interest expense
—
1
—
2
Other expense (income), net
(25
)
138
117
249
Income from operations of discontinued operations
4,997
4,157
10,060
8,592
Provision (benefit) for income taxes (1)
(17,782
)
866
(13,543
)
2,889
Income from discontinued operations, including taxes
$
22,779
$
3,291
$
23,603
$
5,703
(1)
The structure of the Climate Control Business sale will allow for additional tax basis to be recovered than was previously recorded as a deferred tax asset. The tax benefit associated with this additional tax basis was recorded in discontinued operations in the second quarter consistent with the period the Climate Control Business subsidiaries were designated as held for sale. </t>
  </si>
  <si>
    <t>Schedule of Condensed Cash Flow Information</t>
  </si>
  <si>
    <t>Summarized condensed cash flow information of discontinued operations is as follows:
June 30,
2016
2015
(In Thousands)
Deferred income taxes
$
(12,809
)
$
967
Depreciation and amortization of property, plant and equipment
$
1,607
$
2,325
Stock-based compensation
$
573
$
643
Expenditures for property, plant and equipment
$
273
$
426
Software and software development costs
$
675
$
1,286</t>
  </si>
  <si>
    <t>Income (loss) per Common Share (Tables)</t>
  </si>
  <si>
    <t>Computation of Basic and Diluted Net Income (Loss) Per Common Share</t>
  </si>
  <si>
    <t>Three Months Ended
Six Months Ended
June 30,
June 30,
2016
2015
2016
2015
(Dollars
Numerator:
Net income
$
15,091
$
417
$
150
$
7,066
Adjustments for basic net income (loss) per common share:
Dividend requirements on Series E Redeemable Preferred
(7,629
)
—
(14,979
)
—
Dividend and dividend requirements on Series B Preferred
(60
)
—
(120
)
(240
)
Dividend and dividend requirements on Series D Preferred
(15
)
—
(30
)
(60
)
Accretion of Series E Redeemable Preferred
(2,241
)
—
(4,484
)
—
Net income attributable to participating securities
(91
)
—
—
—
Numerator for basic net income (loss) per common share - net income (loss) attributable to common stockholders
5,055
417
(19,463
)
6,766
Dividends on convertible preferred stocks assumed to be converted, if dilutive
—
—
—
—
Numerator for diluted net income (loss) per common share
$
5,055
$
417
$
(19,463
)
$
6,766
Denominator:
Denominator for basic net income (loss) per common share - weighted- average shares (1)
25,240,224
22,747,925
23,822,768
22,711,534
Effect of dilutive securities:
Stock options
—
—
—
108,151
Dilutive potential common shares
—
—
—
108,151
Denominator for dilutive net income (loss) per common share - adjusted weighted-average shares and assumed conversions
25,240,224
22,747,925
23,822,768
22,819,685
Basic net income (loss) per common share:
Loss from continuing operations
$
(0.70
)
$
(0.13
)
$
(1.81
)
$
0.05
Income from discontinued operations, including taxes
0.90
0.15
0.99
0.25
Net income (loss)
$
0.20
$
0.02
$
(0.82
)
$
0.30
Diluted net income (loss) per common share:
Loss from continuing operations
$
(0.70
)
$
(0.13
)
$
(1.81
)
$
0.05
Income from discontinued operations, including taxes
0.90
0.15
0.99
0.24
Net income (loss)
$
0.20
$
0.02
$
(0.82
)
$
0.29
(1)
Excludes the weighted-average shares of unvested restricted stock that are contingently returnable during the three and six months ended June 30, 2016.</t>
  </si>
  <si>
    <t>Antidilutive Securities Excluded from Computation of Earnings Per Share</t>
  </si>
  <si>
    <t>The following weighted-average shares of securities were not included in the computation of diluted net income (loss) per common share as their effect would have been antidilutive:
Three Months Ended
Six Months Ended
June 30,
June 30,
2016
2015
2016
2015
Convertible preferred stocks
916,666
916,666
916,666
916,666
Stock options
517,273
860,370
538,220
698,561
Restricted stock and stock units
989,484
—
911,563
—
Series E Redeemable Preferred - embedded derivative
456,225
—
456,225
—
2,879,648
1,777,036
2,822,674
1,615,227</t>
  </si>
  <si>
    <t>Current and Noncurrent Accrued and Other Liabilities (Tables)</t>
  </si>
  <si>
    <t>Summary of Current and Noncurrent Accrued and Other Liabilities</t>
  </si>
  <si>
    <t>June 30,
December
2016
2015
(In Thousands)
Accrued interest
$
16,498
$
14,784
Accrued payroll and benefits
7,872
4,521
Series E Redeemable Preferred - embedded derivative
1,865
3,308
Accrued death and other executive benefits
4,251
4,604
Accrued health insurance and worker compensation claims
3,133
2,996
Customer deposits
1,572
2,130
Other
9,635
16,251
44,826
48,594
Less noncurrent portion
9,223
8,786
Current portion of accrued and other liabilities
$
35,603
$
39,808</t>
  </si>
  <si>
    <t>Long-Term Debt (Tables)</t>
  </si>
  <si>
    <t>Schedule of Revolving Credit Facility and Long-Term Debt</t>
  </si>
  <si>
    <t xml:space="preserve">Our revolving credit facility and long-term debt consists of the following:
June 30,
December
2016
2015
(In Thousands)
Working Capital Revolver Loan, with a current interest rate of 4.00% (A)
$
30,907
$
—
7.75% Senior Secured Notes due 2019 (B)
425,000
425,000
12% Senior Secured Notes due 2019 (B)
50,000
50,000
Secured Promissory Note due 2017, with a current interest rate of 3.69% (C)
10,804
15,856
Secured Promissory Note due 2019, with a current interest rate of 5.73% (D)
9,667
—
Secured Promissory Note due 2021, with a current interest rate of 5.25% (E)
15,716
16,189
Secured Promissory Note due 2023, with a current interest rate of 4.72% (F)
19,635
15,000
Other, with a current weighted-average interest rate of 4.50%, most of which is secured primarily by machinery and equipment
5,546
7,103
Unamortized discount and debt issuance costs
(7,690
)
(8,726
)
559,585
520,422
Less revolving credit facility and current portion of long-term debt
46,080
22,468
Long-term debt due after one year, net
$
513,505
$
497,954
(A) Our revolving credit facility (the “Working Capital Revolver Loan”), which matures on April 13, 2018, provides advances up to $100 million, based on specific percentages of eligible accounts receivable and inventories and up to $15 million of letters of credit, the outstanding amount of which reduces the available for borrowing under the Working Capital Revolver Loan. See Note 15-Subsequent Event. (B) The Senior Secured Notes mature on August 1, 2019. Interest is to be paid semiannually on February 1st and August 1st.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Working Capital Revolver Loan discussed above, and are senior in right of payment to all of LSB and the guarantors’ future subordinated indebtedness. (C) On April 1, 2016, Zena Energy L.L.C. (“Zena”), one of our subsidiaries, entered into the second amended and restated note (the “Amended Note”) with its original lender. Principal and interest are payable in 20 monthly installments with the first installment made on May 1 st nterest is based on the LIBOR rate plus 300 basis points and the terms of which were not changed by this amendment. The Amended Note matures on December 1, 2017. The Amended Note continues to be secured by certain working interests and related properties and proceeds.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EDC’s Secured Promissory Note due 2021 matures on March 26, 2021. This note required interest only monthly payments for the first 12 months of the term (through April 2016) and then principal and interest monthly payments through the remaining term. This note is secured by a natural gas pipeline constructed at the El Dorado Facility and is guaranteed by LSB. Note 7: Long-Term Debt (continued)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illion was drawn and the outstanding principal balance of $19.8 million was converted to a seven year secured term loan requiring 83 equal monthly principal and interest payments with a final balloon payment of approximately $6.1 million. This Note bears interest at a rate that is based on the monthly LIBOR rate plus 4.25%. The Secured Promissory Note is secured by the ammonia storage tank and related systems and is guaranteed by LSB. </t>
  </si>
  <si>
    <t>Derivatives, Hedges, Financial Instruments and Carbon Credits (Tables)</t>
  </si>
  <si>
    <t>Assets and Liabilities Measured at Fair Value on Recurring Basis</t>
  </si>
  <si>
    <t xml:space="preserve">The following details our assets and liabilities that are measured at fair value on a recurring basis at June 30, 2016 and December 31, 2015:
Fair Value Measurements at June 30, 2016 Using
Description
Total Fair Value at June 30, 2016
Quoted Prices in Active Markets for Identical Assets (Level 1)
Significant Other Observable Inputs (Level 2)
Significant Unobservable Inputs (Level 3)
Total Fair Value at December 31, 2015
(In Thousands)
Assets - Supplies, prepaid items and other:
Commodities contracts (1)
$
36
$
—
$
36
$
—
$
195
Carbon credits
6
—
—
6
1,154
Foreign exchange contracts
—
—
—
—
—
Total
$
42
$
—
$
36
$
6
$
1,349
Liabilities - Current and noncurrent accrued and other liabilities:
Commodities contracts (1)
$
(36
)
$
—
$
(36
)
$
—
$
(202
)
Contractual obligations - carbon credits
(6
)
—
—
(6
)
(1,154
)
Embedded derivative
(1,865
)
—
—
(1,865
)
(3,308
)
Interest rate contracts
—
—
—
—
(126
)
Foreign exchange contracts
—
—
—
—
(6
)
Total
$
(1,907
)
$
—
$
(36
)
$
(1,871
)
$
(4,796
)
(1)
At June 30, 2016 and December 31, 2015, $36,000 and $195,000, respectively, are s </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vel 3):
Assets
Liabilities
Assets
Liabilities
Three Months Ended
Three Months Ended
Six Months Ended
Six Months Ended
June 30,
June 30,
June 30,
June 30,
2016
2015
2016
2015
2016
2015
2016
2015
(In Thousands)
Beginning balance
$
1,214
$
2,716
$
(1,214
)
$
(2,716
)
$
1,154
$
2,779
$
(1,154
)
$
(2,779
)
Transfers into Level 3
—
—
(5,817
)
—
—
—
(5,817
)
—
Transfers out of Level 3
—
—
—
—
—
—
—
—
Total realized and unrealized gains (losses) included in operating results
—
1,364
4,209
(1,364
)
60
1,334
4,149
(1,334
)
Purchases
—
—
—
—
—
—
—
—
Issuances
—
—
—
—
—
—
—
—
Sales
(1,208
)
(31
)
—
—
(1,208
)
(64
)
—
-
Settlements
—
—
951
31
—
—
951
64
Ending balance
$
6
$
4,049
$
(1,871
)
$
(4,049
)
$
6
$
4,049
$
(1,871
)
$
(4,049
)
Total gains (losses) for the period included in operating results attributed to the change in unrealized gains or losses on assets and liabilities still held at the reporting date
$
—
$
1,334
$
3,952
$
(1,334
)
$
60
$
1,334
$
1,383
$
(1,334
) </t>
  </si>
  <si>
    <t>Net Gains (Losses) Included in Continuing Operating Results and The Statement of Operations Classifications</t>
  </si>
  <si>
    <t xml:space="preserve">Net gains (losses) included in continuing operating results and the statement of operations classifications are as follows:
Three Months Ended
Six Months Ended
June 30,
June 30,
2016
2015
2016
2015
(In Thousands)
Total net gains (losses) included in operating results:
Cost of sales - Undesignated commodities contracts (1)
$
80
$
64
$
63
$
(1,494
)
Cost of sales - Undesignated foreign exchange contracts
(7
)
29
6
(64
)
Other income - Carbon credits
257
1,771
317
1,741
Other expense - Contractual obligations relating to carbon credits
—
(1,771
)
(60
)
(1,741
)
Non-operating other income - embedded derivative
3,952
—
1,443
—
Interest expense - Undesignated interest rate contracts
—
(14
)
—
(45
)
Total net gains (losses) included in operating results
$
4,282
$
79
$
1,769
$
(1,603
)
(1)
Net losses of $134,000 and $554,000 have been reclassified to discontinued operations for the three and six months ended June 30, 2015. See Note 2-Discontinued Operations. </t>
  </si>
  <si>
    <t>Schedule of Carrying Values and Estimated Fair Values of Financial Instruments</t>
  </si>
  <si>
    <t>Note 9: Derivatives, Hedges, Financial Instruments and Carbon Credits (continued) We did not have any financial instruments with fair values significantly different from their carrying amounts, except for the 7.75% Senior Secured Notes at December 31, 2015, as shown below.
June 30, 2016
December 31, 2015
Carrying
Estimated
Carrying
Estimated
Amount
Fair Value
Amount
Fair Value
(In Millions)
7.75% Senior Secured Notes (1)
$
425
$
425
$
425
$
355
(1)
Based on a quoted price of at June</t>
  </si>
  <si>
    <t>Income Taxes (Tables)</t>
  </si>
  <si>
    <t>Provisions (Benefit) for Income Taxes from Continuing Operations</t>
  </si>
  <si>
    <t>Provision (benefit) f or income taxes from continuing operations are as follows:
Three Months Ended
Six Months Ended
June 30,
June 30,
2016
2015
2016
2015
(In Thousands)
Current:
Federal
$
—
$
1
$
—
$
19
State
24
(2,072
)
112
(1,271
)
Total Current
$
24
$
(2,071
)
$
112
$
(1,252
)
Deferred:
Federal
$
(3,572
)
$
1,065
$
(8,831
)
$
2,246
State
(123
)
99
198
257
Total Deferred
$
(3,695
)
$
1,164
$
(8,633
)
$
2,503
Provision (benefit) for income taxes
$
(3,671
)
$
(907
)
$
(8,521
)
$
1,251</t>
  </si>
  <si>
    <t>Securities Financing Including Redeemable Preferred Stocks (Table)</t>
  </si>
  <si>
    <t>Summary of Redeemable Preferred Stock</t>
  </si>
  <si>
    <t>Series
Series F Redeemable Preferred
Shares
Amount
Shares
Amount
(Dollars In Thousands)
Balance at December 31, 2015
210,000
$
177,272
1
$
—
Accretion relating to liquidation preference on preferred stock
—
1,448
—
—
Accretion for discount and issuance costs on preferred stock
—
3,036
—
—
Accumulated dividend
—
14,979
—
—
Balance at June 30, 2016
210,000
$
196,735
1
$
—</t>
  </si>
  <si>
    <t>Supplemental Cash Flow Information (Tables)</t>
  </si>
  <si>
    <t>Additional Information Relating to Cash Flow Activities</t>
  </si>
  <si>
    <t>The following provides additional information relating to cash flow activities:
Six Months Ended
June 30,
2016
2015
(In Thousands)
Cash refunds for:
Income taxes, net
$
380
$
(3,878
)
Noncash continuing investing and financing activities:
Accounts receivable, accounts payable and accrued liabilities associated with additions of property, plant and equipment
$
34,681
$
64,640
Long-term debt associated with additions of capitalized internal-use software and software development
$
759
$
1,802
Dividend accrued on Series E Redeemable Preferred
$
14,979
$
—
Accretion of Series E Redeemable Preferred
$
4,484
$
—</t>
  </si>
  <si>
    <t>Summary of Significant Accounting Policies - Additional Information (Detail) $ in Millions</t>
  </si>
  <si>
    <t>May 11, 2016USD ($)</t>
  </si>
  <si>
    <t>Climate Control Group [Member]</t>
  </si>
  <si>
    <t>Summary Of Significant Accounting Policies [Line Items]</t>
  </si>
  <si>
    <t>Outstanding shares of stock to be sold under Stock Purchase Agreement</t>
  </si>
  <si>
    <t>Summary of Significant Accounting Policies - Schedule of Correction and Reclassifications (Detail) - USD ($) $ in Thousands</t>
  </si>
  <si>
    <t>Item Effected [Line Items]</t>
  </si>
  <si>
    <t>Gross profit</t>
  </si>
  <si>
    <t>As Previously Reported [Member]</t>
  </si>
  <si>
    <t>Provision for losses on accounts receivable</t>
  </si>
  <si>
    <t>Adjustments / Reclassifications [Member]</t>
  </si>
  <si>
    <t>Adjustments / Reclassifications 2 [Member]</t>
  </si>
  <si>
    <t>Discontinued Operations - Schedule of Carrying Amounts of Assets and Liabilities (Detail) - USD ($) $ in Thousands</t>
  </si>
  <si>
    <t>Income Statement Balance Sheet And Additional Disclosures By Disposal Groups Including Discontinued Operations [Line Items]</t>
  </si>
  <si>
    <t>Climate Control Group [Member] | Discontinued Operations [Member]</t>
  </si>
  <si>
    <t>Inventories, net</t>
  </si>
  <si>
    <t>Other current assets</t>
  </si>
  <si>
    <t>Total assets classified as held for sale</t>
  </si>
  <si>
    <t>Current and noncurrent accrued and other liabilities</t>
  </si>
  <si>
    <t>Total liabilities classified as held for sale</t>
  </si>
  <si>
    <t>Discontinued Operations - Summarized Results of Discontinued Operations (Detail) - USD ($) $ in Thousands</t>
  </si>
  <si>
    <t>Transaction costs</t>
  </si>
  <si>
    <t>Interest expense</t>
  </si>
  <si>
    <t>Income from operations of discontinued operations</t>
  </si>
  <si>
    <t>[1]</t>
  </si>
  <si>
    <t>The structure of the Climate Control Business sale will allow for additional tax basis to be recovered than was previously recorded as a deferred tax asset.  The tax benefit associated with this additional tax basis was recorded in discontinued operations in the second quarter consistent with the period the Climate Control Business subsidiaries were designated as held for sale.</t>
  </si>
  <si>
    <t>Discontinued Operations - Schedule of Condensed Cash Flow Information (Detail) - USD ($) $ in Thousands</t>
  </si>
  <si>
    <t>Depreciation and amortization of property, plant and equipment</t>
  </si>
  <si>
    <t>Software and software development costs</t>
  </si>
  <si>
    <t>Income (loss) per Common Share - Computation of Basic and Diluted Net Income (loss) Per Common Share (Detail) - USD ($) $ / shares in Units, $ in Thousands</t>
  </si>
  <si>
    <t>Numerator:</t>
  </si>
  <si>
    <t>Adjustments for basic net income (loss) per common share:</t>
  </si>
  <si>
    <t>Dividend and dividend requirements</t>
  </si>
  <si>
    <t>Accretion of redeemable preferred stocks</t>
  </si>
  <si>
    <t>Numerator for diluted net income (loss) per common share</t>
  </si>
  <si>
    <t>Denominator:</t>
  </si>
  <si>
    <t>Denominator for basic net income (loss) per common share - weighted- average shares</t>
  </si>
  <si>
    <t>Effect of dilutive securities:</t>
  </si>
  <si>
    <t>Stock options</t>
  </si>
  <si>
    <t>Dilutive potential common shares</t>
  </si>
  <si>
    <t>Denominator for dilutive net income (loss) per common share - adjusted weighted-average shares and assumed conversions</t>
  </si>
  <si>
    <t>Basic net income (loss) per common share:</t>
  </si>
  <si>
    <t>Diluted net income (loss) per common share:</t>
  </si>
  <si>
    <t>Series E Redeemable Preferred Stock [Member]</t>
  </si>
  <si>
    <t>Income (loss) per Common Share - Antidilutive Securities Excluded from Computation of Earnings Per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Convertible Preferred Stocks [Member]</t>
  </si>
  <si>
    <t>Stock Options [Member]</t>
  </si>
  <si>
    <t>Restricted stock and stock units [Member]</t>
  </si>
  <si>
    <t>Inventories - Additional Information (Detail) - USD ($)</t>
  </si>
  <si>
    <t>Inventory reserves</t>
  </si>
  <si>
    <t>Current and Noncurrent Accrued and Other Liabilities - Summary of Current and Noncurrent Accrued and Other Liabilities (Detail) - USD ($) $ in Thousands</t>
  </si>
  <si>
    <t>Payables And Accruals [Abstract]</t>
  </si>
  <si>
    <t>Accrued interest</t>
  </si>
  <si>
    <t>Accrued payroll and benefits</t>
  </si>
  <si>
    <t>Series E Redeemable Preferred - embedded derivative</t>
  </si>
  <si>
    <t>Accrued death and other executive benefits</t>
  </si>
  <si>
    <t>Accrued health insurance and worker compensation claims</t>
  </si>
  <si>
    <t>Total current and noncurrent accrued liabilities</t>
  </si>
  <si>
    <t>Less noncurrent portion</t>
  </si>
  <si>
    <t>Current portion of accrued and other liabilities</t>
  </si>
  <si>
    <t>Asset Retirement Obligations - Additional Information (Detail) - USD ($)</t>
  </si>
  <si>
    <t>Accrued liability for AROs</t>
  </si>
  <si>
    <t>Long-Term Debt - Schedule of Revolving Credit Facility and Long-Term Debt (Detail) - USD ($) $ in Thousands</t>
  </si>
  <si>
    <t>Debt Instrument [Line Items]</t>
  </si>
  <si>
    <t>Long-term debt</t>
  </si>
  <si>
    <t>Unamortized discount and debt issuance costs</t>
  </si>
  <si>
    <t>Less revolving credit facility and current portion of long-term debt</t>
  </si>
  <si>
    <t>4.00% Working Capital Revolver Loan [Member]</t>
  </si>
  <si>
    <t>7.75% Senior Secured Notes Due 2019 [Member]</t>
  </si>
  <si>
    <t>12% Senior Secured Notes Due 2019 [Member]</t>
  </si>
  <si>
    <t>3.69% Secured Promissory Note Due 2017 [Member]</t>
  </si>
  <si>
    <t>5.73% Secured Promissory Note due 2019 [Member]</t>
  </si>
  <si>
    <t>5.25% Secured Promissory Note Due 2021 [Member]</t>
  </si>
  <si>
    <t>4.72% Secured Promissory Note Due 2023 [Member]</t>
  </si>
  <si>
    <t>Other [Member]</t>
  </si>
  <si>
    <t>Long-Term Debt - Schedule of Revolving Credit Facility and Long-Term Debt (Parenthetical) (Detail)</t>
  </si>
  <si>
    <t>May 13, 2016USD ($)Installment</t>
  </si>
  <si>
    <t>Apr. 02, 2016Installment</t>
  </si>
  <si>
    <t>Feb. 05, 2016USD ($)Installment</t>
  </si>
  <si>
    <t>Sep. 16, 2015USD ($)</t>
  </si>
  <si>
    <t>Jun. 30, 2016USD ($)Guarantor</t>
  </si>
  <si>
    <t>Proceeds of the secured promissory note</t>
  </si>
  <si>
    <t>Debt instrument, interest rate</t>
  </si>
  <si>
    <t>Senior Secured Notes Due 2019 [Member]</t>
  </si>
  <si>
    <t>Maturity date</t>
  </si>
  <si>
    <t>Aug. 1,
		2019</t>
  </si>
  <si>
    <t>Debt instrument, frequency of payment</t>
  </si>
  <si>
    <t>Interest is to be paid semiannually on February 1st and August 1st.</t>
  </si>
  <si>
    <t>Number of unsecured guarantors | Guarantor</t>
  </si>
  <si>
    <t>Amended Note [Member] | Zena Energy L.L.C [Member]</t>
  </si>
  <si>
    <t>Dec. 1,
		2017</t>
  </si>
  <si>
    <t>Debt instrument, number of periodic payment | Installment</t>
  </si>
  <si>
    <t>Debt instrument basis spread on variable rate</t>
  </si>
  <si>
    <t>3.00%</t>
  </si>
  <si>
    <t>Secured Promissory Note Due [Member] | Zena Energy L.L.C [Member]</t>
  </si>
  <si>
    <t>Monthly</t>
  </si>
  <si>
    <t>Line of credit facility, interest rate</t>
  </si>
  <si>
    <t>4.00%</t>
  </si>
  <si>
    <t>Apr. 13,
		2018</t>
  </si>
  <si>
    <t>Maximum amount of revolving credit facility</t>
  </si>
  <si>
    <t>Letters of credit maximum capacity</t>
  </si>
  <si>
    <t>7.75%</t>
  </si>
  <si>
    <t>Maturity year</t>
  </si>
  <si>
    <t>Long-term debt, effective Interest Rate</t>
  </si>
  <si>
    <t>3.69%</t>
  </si>
  <si>
    <t>5.73%</t>
  </si>
  <si>
    <t>5.25%</t>
  </si>
  <si>
    <t>Mar. 26,
		2021</t>
  </si>
  <si>
    <t>Secured promissory note, payment term</t>
  </si>
  <si>
    <t>This note required interest only monthly payments for the first 12 months of the term (through April 2016) and then principal and interest monthly payments through the remaining term</t>
  </si>
  <si>
    <t>4.72%</t>
  </si>
  <si>
    <t>Final balloon payment</t>
  </si>
  <si>
    <t>Loan term after conversion</t>
  </si>
  <si>
    <t>7 years</t>
  </si>
  <si>
    <t>4.72% Secured Promissory Note Due 2023 [Member] | London Interbank Offered Rate (LIBOR)</t>
  </si>
  <si>
    <t>4.25%</t>
  </si>
  <si>
    <t>Debt instrument term</t>
  </si>
  <si>
    <t>interest at a rate that is based on the monthly LIBOR rate plus 4.25%</t>
  </si>
  <si>
    <t>4.72% Secured Promissory Note Due 2023 [Member] | EL Dorado Ammonia L.L.C [Member] | Maximum [Member]</t>
  </si>
  <si>
    <t>Debt instrument, principal amount</t>
  </si>
  <si>
    <t>Weighted-average interest rate of other debt</t>
  </si>
  <si>
    <t>4.50%</t>
  </si>
  <si>
    <t>Secured Promissory Note due 2019 [Member] | EL Dorado Chemical Company [Member]</t>
  </si>
  <si>
    <t>Jun. 29,
		2019</t>
  </si>
  <si>
    <t>Commitments and Contingencies - Additional Information (Detail) MMBTU in Millions</t>
  </si>
  <si>
    <t>Mar. 03, 2016T</t>
  </si>
  <si>
    <t>May 01, 2015USD ($)</t>
  </si>
  <si>
    <t>Mar. 31, 2016USD ($)</t>
  </si>
  <si>
    <t>Jan. 31, 2016USD ($)</t>
  </si>
  <si>
    <t>Sep. 30, 2015USD ($)</t>
  </si>
  <si>
    <t>Dec. 31, 2014Violation</t>
  </si>
  <si>
    <t>Jun. 30, 2016USD ($)MMBTUSettlement$ / MMBTU</t>
  </si>
  <si>
    <t>Dec. 31, 2002Subsidiary</t>
  </si>
  <si>
    <t>Dec. 31, 2012USD ($)</t>
  </si>
  <si>
    <t>Commitments And Contingencies [Line Items]</t>
  </si>
  <si>
    <t>Natural gas purchase commitments | MMBTU</t>
  </si>
  <si>
    <t>Month purchase commitment period ends natural gas</t>
  </si>
  <si>
    <t>2018-06</t>
  </si>
  <si>
    <t>Natural gas purchase commitments weighted average cost, per unit | $ / MMBTU</t>
  </si>
  <si>
    <t>Natural gas purchase commitments weighted average cost, amount</t>
  </si>
  <si>
    <t>Natural gas purchase commitments weighted average market value per unit | $ / MMBTU</t>
  </si>
  <si>
    <t>Natural gas purchase commitments weighted average market value, amount</t>
  </si>
  <si>
    <t>Accrued liabilities for environmental matters</t>
  </si>
  <si>
    <t>Penalty related to discharge water permit</t>
  </si>
  <si>
    <t>Estimated litigation liability</t>
  </si>
  <si>
    <t>Percentage of payment of investigation costs agreed by Hallowell Facility</t>
  </si>
  <si>
    <t>50.00%</t>
  </si>
  <si>
    <t>Insurance coverage of general liability and auto liability risks</t>
  </si>
  <si>
    <t>Product liability deductible per claim</t>
  </si>
  <si>
    <t>Confidential settlement agreement with family groups | Settlement</t>
  </si>
  <si>
    <t>Liability reserve</t>
  </si>
  <si>
    <t>Pre-litigation demand amount</t>
  </si>
  <si>
    <t>Cherokee Facility [Member]</t>
  </si>
  <si>
    <t>Payment of liabilities for environmental matters</t>
  </si>
  <si>
    <t>Number of alleged violations | Violation</t>
  </si>
  <si>
    <t>Environmental loss contingencies civil penalty paid</t>
  </si>
  <si>
    <t>Hallowell Facility [Member]</t>
  </si>
  <si>
    <t>Number of subsidiaries that sold their operating assets | Subsidiary</t>
  </si>
  <si>
    <t>Coffeyville Resources Nitrogen Fertilizers L L C</t>
  </si>
  <si>
    <t>Initial terms of agreement</t>
  </si>
  <si>
    <t>3 years</t>
  </si>
  <si>
    <t>Purchase agreement advance written notice termination period</t>
  </si>
  <si>
    <t>180 days</t>
  </si>
  <si>
    <t>Global Industrial Inc [Member]</t>
  </si>
  <si>
    <t>Claimed amount payable by Global for certain work</t>
  </si>
  <si>
    <t>Estimated amount paid to Global of disputed amount</t>
  </si>
  <si>
    <t>Adjusted Estimated Claim Amount</t>
  </si>
  <si>
    <t>Liability amount</t>
  </si>
  <si>
    <t>Global Industrial Inc [Member] | EL Dorado Ammonia L.L.C [Member]</t>
  </si>
  <si>
    <t>Pryor Chemical Company [Member]</t>
  </si>
  <si>
    <t>Agreement termination notice date</t>
  </si>
  <si>
    <t>Mar. 1,
		2016</t>
  </si>
  <si>
    <t>Agreement Termination effective date</t>
  </si>
  <si>
    <t>May 31,
		2016</t>
  </si>
  <si>
    <t>Maximum purchase commitment of urea ammonium nitrate tons per year | T</t>
  </si>
  <si>
    <t>Maximum purchase commitment of urea ammonium nitrate tons per quarter | T</t>
  </si>
  <si>
    <t>90 days</t>
  </si>
  <si>
    <t>Pryor Chemical Company [Member] | Minimum [Member]</t>
  </si>
  <si>
    <t>Percentage of storage capacity utilized</t>
  </si>
  <si>
    <t>75.00%</t>
  </si>
  <si>
    <t>Derivatives, Hedges, Financial Instruments and Carbon Credits - Additional Information (Detail)</t>
  </si>
  <si>
    <t>Jun. 30, 2016USD ($)$ / shares$ / MMBTU$ / Transaction$ / €shares</t>
  </si>
  <si>
    <t>Dec. 31, 2015$ / shares$ / MMBTUshares</t>
  </si>
  <si>
    <t>Jun. 30, 2016EUR (€)$ / Transaction$ / €</t>
  </si>
  <si>
    <t>Dec. 31, 2015EUR (€)MMBTUUnit$ / Transaction</t>
  </si>
  <si>
    <t>Feb. 28, 2011USD ($)</t>
  </si>
  <si>
    <t>Derivative Instruments and Hedging Activities Disclosures [Line Items]</t>
  </si>
  <si>
    <t>Contractual weighted-average cost | $ / MMBTU</t>
  </si>
  <si>
    <t>Estimated weighted-average market value | $ / MMBTU</t>
  </si>
  <si>
    <t>Contractual weighted-average exchange rate | $ / €</t>
  </si>
  <si>
    <t>Carbon credit fair value per unit | $ / Transaction</t>
  </si>
  <si>
    <t>Derivative future or forward contracts in volume | MMBTU</t>
  </si>
  <si>
    <t>The month future or forward natural gas contract period ends</t>
  </si>
  <si>
    <t>2016-12</t>
  </si>
  <si>
    <t>Amount of foreign currency contract | €</t>
  </si>
  <si>
    <t>Future or forward foreign exchange contracts settlement period</t>
  </si>
  <si>
    <t>2017-02</t>
  </si>
  <si>
    <t>LIBOR rate</t>
  </si>
  <si>
    <t>3.23%</t>
  </si>
  <si>
    <t>Interest rate contracts fixed rate description</t>
  </si>
  <si>
    <t>fixed three-month LIBOR rate of 3.23% on a declining balance</t>
  </si>
  <si>
    <t>Interest rate swap declining balance beginning balance</t>
  </si>
  <si>
    <t>Interest rate swap declining balance ending balance</t>
  </si>
  <si>
    <t>Maturity period interest rate contracts held</t>
  </si>
  <si>
    <t>Mar. 31,
		2016</t>
  </si>
  <si>
    <t>Number of carbon credits | Unit</t>
  </si>
  <si>
    <t>Assets measured at fair value on a recurring basis transferred between Level 1 and Level 2 classifications</t>
  </si>
  <si>
    <t>Assets measured at fair value on a recurring basis transferred between Level 2 and Level 1 classifications</t>
  </si>
  <si>
    <t>Liabilities measured at fair value on a recurring basis transferred between Level 1 and Level 2 classifications</t>
  </si>
  <si>
    <t>Liabilities measured at fair value on a recurring basis transferred between Level 2 and Level 1 classifications</t>
  </si>
  <si>
    <t>7.75% Senior Secured Notes [Member]</t>
  </si>
  <si>
    <t>Foreign Exchange Contracts [Member]</t>
  </si>
  <si>
    <t>Total estimated market weighted-average exchange rate | $ / €</t>
  </si>
  <si>
    <t>Embedded Derivative [Member]</t>
  </si>
  <si>
    <t>Participating right in dividends and liquidating distributions expressed in number of common shares | shares</t>
  </si>
  <si>
    <t>Embedded Derivative [Member] | Common Stock Shares [Member]</t>
  </si>
  <si>
    <t>Market price of common stock per share | $ / shares</t>
  </si>
  <si>
    <t>Derivatives, Hedges, Financial Instruments and Carbon Credits - Assets and Liabilities Measured at Fair Value on Recurring Basis (Detail) - USD ($) $ in Thousands</t>
  </si>
  <si>
    <t>Liabilities - Current and noncurrent accrued and other liabilities:</t>
  </si>
  <si>
    <t>Embedded derivative</t>
  </si>
  <si>
    <t>Recurring [Member]</t>
  </si>
  <si>
    <t>Assets - Supplies, prepaid items and other:</t>
  </si>
  <si>
    <t>Recurring [Member] | Significant Other Observable Inputs (Level 2) [Member]</t>
  </si>
  <si>
    <t>Recurring [Member] | Significant Unobservable Inputs (Level 3) [Member]</t>
  </si>
  <si>
    <t>Recurring [Member] | Commodities Contracts [Member]</t>
  </si>
  <si>
    <t>Commodities contracts</t>
  </si>
  <si>
    <t>Derivative Financial Instruments, Liabilities</t>
  </si>
  <si>
    <t>Recurring [Member] | Commodities Contracts [Member] | Significant Other Observable Inputs (Level 2) [Member]</t>
  </si>
  <si>
    <t>Recurring [Member] | Carbon Credits [Member]</t>
  </si>
  <si>
    <t>Carbon credits</t>
  </si>
  <si>
    <t>Contractual obligations - carbon credits</t>
  </si>
  <si>
    <t>Recurring [Member] | Carbon Credits [Member] | Significant Unobservable Inputs (Level 3) [Member]</t>
  </si>
  <si>
    <t>Recurring [Member] | Foreign Exchange Contracts [Member]</t>
  </si>
  <si>
    <t>Recurring [Member] | Interest Rate Contracts [Member]</t>
  </si>
  <si>
    <t>Derivatives, Hedges, Financial Instruments and Carbon Credits - Assets and Liabilities Measured at Fair Value on Recurring Basis (Parenthetical) (Detail) - USD ($) $ in Thousands</t>
  </si>
  <si>
    <t>Fair Value Assets And Liabilities Measured On Recurring And Nonrecurring Basis [Line Items]</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ransfers into Level 3</t>
  </si>
  <si>
    <t>Liabilities, Total net realized and unrealized gains (losses) included in operating results</t>
  </si>
  <si>
    <t>Liabilities, Settlements</t>
  </si>
  <si>
    <t>Liabilities, Ending balance</t>
  </si>
  <si>
    <t>Derivatives, Hedges, Financial Instruments and Carbon Credits - Net Gains (Losses) Included in Continuing Operating Results and Statement of Operations Classifications (Detail) - USD ($) $ in Thousands</t>
  </si>
  <si>
    <t>Derivative Instruments, Gain (Loss) [Line Items]</t>
  </si>
  <si>
    <t>Total net gain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Income [Member]</t>
  </si>
  <si>
    <t>Non-operating other income - embedded derivative</t>
  </si>
  <si>
    <t>Interest Expense [Member] | Interest Rate Contracts [Member] | Not Designated as Hedging Instrument [Member]</t>
  </si>
  <si>
    <t>Derivatives, Hedges, Financial Instruments and Carbon Credits - Net Gains (Losses) Included in Continuing Operating Results and Statement of Operations Classifications (Parenthetical) (Detail) - USD ($)</t>
  </si>
  <si>
    <t>Climate Control [Member] | Commodities Contracts [Member] | Not Designated as Hedging Instrument [Member]</t>
  </si>
  <si>
    <t>Net losses reclassified to discontinued operations</t>
  </si>
  <si>
    <t>Derivatives, Hedges, Financial Instruments and Carbon Credits - Schedule of Carrying Values and Estimated Fair Values of Financial Instruments (Detail) - 7.75% Senior Secured Notes [Member] - USD ($) $ in Million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Income Taxes - Provisions (Benefit) for Income Taxes from Continuing Operations (Detail) - USD ($) $ in Thousands</t>
  </si>
  <si>
    <t>Current:</t>
  </si>
  <si>
    <t>Federal</t>
  </si>
  <si>
    <t>State</t>
  </si>
  <si>
    <t>Total Current</t>
  </si>
  <si>
    <t>Deferred:</t>
  </si>
  <si>
    <t>Total Deferred</t>
  </si>
  <si>
    <t>Income Taxes - Additional Information (Detail) - USD ($) $ in Thousands</t>
  </si>
  <si>
    <t>Operating Loss Carryforwards [Line Items]</t>
  </si>
  <si>
    <t>Provisions (benefit) for income taxes</t>
  </si>
  <si>
    <t>Percentage of pre-tax income (loss)</t>
  </si>
  <si>
    <t>27.00%</t>
  </si>
  <si>
    <t>48.00%</t>
  </si>
  <si>
    <t>State and Local Jurisdiction [Member]</t>
  </si>
  <si>
    <t>Valuation allowance for deferred assets associated with state NOL carryforwards</t>
  </si>
  <si>
    <t>Securities Financing Including Redeemable Preferred Stocks- Additional Information (Detail) - USD ($)</t>
  </si>
  <si>
    <t>Class Of Stock [Line Items]</t>
  </si>
  <si>
    <t>Common stock issued</t>
  </si>
  <si>
    <t>Number of common shares into which warrants may be converted</t>
  </si>
  <si>
    <t>Warrants exercised period</t>
  </si>
  <si>
    <t>2016-05</t>
  </si>
  <si>
    <t>Common stock issued, cashless exercise of warrants</t>
  </si>
  <si>
    <t>Shares surrendered by holder in payment of exercise price</t>
  </si>
  <si>
    <t>Liquidated damages percentage</t>
  </si>
  <si>
    <t>0.25%</t>
  </si>
  <si>
    <t>Additional liquidated damages percentage</t>
  </si>
  <si>
    <t>Maximum increase of liquidated damages</t>
  </si>
  <si>
    <t>1.00%</t>
  </si>
  <si>
    <t>Aggregate liquidated damages percentage</t>
  </si>
  <si>
    <t>Preferred stock cumulative dividend rate</t>
  </si>
  <si>
    <t>Participating right in dividends and liquidating distributions expressed in number of common shares</t>
  </si>
  <si>
    <t>Participating right in dividends and liquidating distributions expressed as a percentage of common shares</t>
  </si>
  <si>
    <t>2.00%</t>
  </si>
  <si>
    <t>Minimum percentage of stock holding required</t>
  </si>
  <si>
    <t>10.00%</t>
  </si>
  <si>
    <t>Liquidation preference per share</t>
  </si>
  <si>
    <t>Series F Redeemable Preferred Stock [Member]</t>
  </si>
  <si>
    <t>Common stock voting rights shares</t>
  </si>
  <si>
    <t>Voting rights description</t>
  </si>
  <si>
    <t>The Series F Redeemable Preferred has voting rights (the “Series F Voting Rights”) to vote as a single class on all matters which the common stock have the right to vote and was entitled to a number of votes equal to 4,559,971 shares of our common stock, however, the number of votes that may be cast by the Series F Redeemable Preferred was reduced automatically to 456,225 shares of common stock upon the exercise of the warrants noted below.</t>
  </si>
  <si>
    <t>Series F Redeemable Preferred Stock [Member] | Minimum [Member]</t>
  </si>
  <si>
    <t>Common stock voting rights shares after warrants exercised</t>
  </si>
  <si>
    <t>Private Placement [Member] | Warrants to Purchase [Member]</t>
  </si>
  <si>
    <t>Private Placement [Member] | Series E Redeemable Preferred Stock [Member]</t>
  </si>
  <si>
    <t>Value of shares under purchase agreement</t>
  </si>
  <si>
    <t>Securities Financing Including Redeemable Preferred Stocks- Summary of Redeemable Preferred Stock (Detail) - USD ($) $ in Thousands</t>
  </si>
  <si>
    <t>Stockholders Equity [Line Items]</t>
  </si>
  <si>
    <t>Accumulated dividend</t>
  </si>
  <si>
    <t>Beginning balance</t>
  </si>
  <si>
    <t>Beginning balance, shares</t>
  </si>
  <si>
    <t>Accretion relating to liquidation preference on preferred stock</t>
  </si>
  <si>
    <t>Accretion for discount and issuance costs on preferred stock</t>
  </si>
  <si>
    <t>Ending balance</t>
  </si>
  <si>
    <t>Ending balance, shares</t>
  </si>
  <si>
    <t>Segment Information - Additional Information (Detail)</t>
  </si>
  <si>
    <t>Jun. 30, 2016Segment</t>
  </si>
  <si>
    <t>Number of reportable segment</t>
  </si>
  <si>
    <t>Related Party Transactions - Additional Information (Detail) - USD ($)</t>
  </si>
  <si>
    <t>Mar. 31, 2015</t>
  </si>
  <si>
    <t>Related Party Transaction [Line Items]</t>
  </si>
  <si>
    <t>Dividends on preferred stocks</t>
  </si>
  <si>
    <t>Consulting fee</t>
  </si>
  <si>
    <t>Term of agreement</t>
  </si>
  <si>
    <t>2 years</t>
  </si>
  <si>
    <t>Golsen Group [Member]</t>
  </si>
  <si>
    <t>Dividends declared</t>
  </si>
  <si>
    <t>Supplemental Cash Flow Information - Additional Information Relating to Cash Flow Activities (Detail) - USD ($) $ in Thousands</t>
  </si>
  <si>
    <t>Cash refunds for:</t>
  </si>
  <si>
    <t>Income taxes, net</t>
  </si>
  <si>
    <t>Noncash continuing investing and financing activities:</t>
  </si>
  <si>
    <t>Accounts receivable, accounts payable and accrued liabilities associated with additions of property, plant and equipment</t>
  </si>
  <si>
    <t>Long-term debt associated with additions of capitalized internal-use software and software development</t>
  </si>
  <si>
    <t>Dividend accrued on Series E redeemable preferred</t>
  </si>
  <si>
    <t>Subsequent Events - Additional Information (Detail) - USD ($) $ in Thousands</t>
  </si>
  <si>
    <t>Jul. 01, 2016</t>
  </si>
  <si>
    <t>Subsequent Event [Line Items]</t>
  </si>
  <si>
    <t>Subsequent Event [Member] | Working Capital Revolver Loan [Member]</t>
  </si>
  <si>
    <t>Repayment of borrowings</t>
  </si>
  <si>
    <t>Borrowings available</t>
  </si>
  <si>
    <t>Subsequent Event [Member] | Climate Control Group [Member]</t>
  </si>
  <si>
    <t>Aggregate purchase price of stock</t>
  </si>
  <si>
    <t>Cost of transition services</t>
  </si>
  <si>
    <t>Subsequent Event [Member] | Maximum [Member] | Climate Control Group [Member]</t>
  </si>
  <si>
    <t>Transition services period</t>
  </si>
  <si>
    <t>18 month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60714</v>
      </c>
    </row>
    <row r="12" spans="1:3">
      <c r="A12" s="4" t="s">
        <v>19</v>
      </c>
      <c r="B12" s="4" t="s">
        <v>20</v>
      </c>
    </row>
    <row r="13" spans="1:3">
      <c r="A13" s="4" t="s">
        <v>21</v>
      </c>
      <c r="B13" s="4" t="s">
        <v>22</v>
      </c>
    </row>
    <row r="14" spans="1:3">
      <c r="A14" s="4" t="s">
        <v>23</v>
      </c>
      <c r="C14" s="6" t="n">
        <v>27935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89</v>
      </c>
    </row>
    <row r="4" spans="1:2">
      <c r="A4" s="4" t="s">
        <v>146</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36</v>
      </c>
      <c r="C3" s="7" t="n">
        <v>127195</v>
      </c>
    </row>
    <row r="4" spans="1:3">
      <c r="A4" s="4" t="s">
        <v>28</v>
      </c>
      <c r="B4" s="6" t="n">
        <v>43410</v>
      </c>
      <c r="C4" s="6" t="n">
        <v>49601</v>
      </c>
    </row>
    <row r="5" spans="1:3">
      <c r="A5" s="3" t="s">
        <v>29</v>
      </c>
    </row>
    <row r="6" spans="1:3">
      <c r="A6" s="4" t="s">
        <v>30</v>
      </c>
      <c r="B6" s="6" t="n">
        <v>15860</v>
      </c>
      <c r="C6" s="6" t="n">
        <v>19029</v>
      </c>
    </row>
    <row r="7" spans="1:3">
      <c r="A7" s="4" t="s">
        <v>31</v>
      </c>
      <c r="B7" s="6" t="n">
        <v>2930</v>
      </c>
      <c r="C7" s="6" t="n">
        <v>5428</v>
      </c>
    </row>
    <row r="8" spans="1:3">
      <c r="A8" s="4" t="s">
        <v>32</v>
      </c>
      <c r="B8" s="6" t="n">
        <v>18790</v>
      </c>
      <c r="C8" s="6" t="n">
        <v>24457</v>
      </c>
    </row>
    <row r="9" spans="1:3">
      <c r="A9" s="3" t="s">
        <v>33</v>
      </c>
    </row>
    <row r="10" spans="1:3">
      <c r="A10" s="4" t="s">
        <v>34</v>
      </c>
      <c r="B10" s="6" t="n">
        <v>4470</v>
      </c>
      <c r="C10" s="6" t="n">
        <v>10563</v>
      </c>
    </row>
    <row r="11" spans="1:3">
      <c r="A11" s="4" t="s">
        <v>35</v>
      </c>
      <c r="B11" s="6" t="n">
        <v>10617</v>
      </c>
      <c r="C11" s="6" t="n">
        <v>12918</v>
      </c>
    </row>
    <row r="12" spans="1:3">
      <c r="A12" s="4" t="s">
        <v>36</v>
      </c>
      <c r="B12" s="6" t="n">
        <v>21661</v>
      </c>
      <c r="C12" s="6" t="n">
        <v>18681</v>
      </c>
    </row>
    <row r="13" spans="1:3">
      <c r="A13" s="4" t="s">
        <v>37</v>
      </c>
      <c r="B13" s="6" t="n">
        <v>7387</v>
      </c>
      <c r="C13" s="6" t="n">
        <v>6811</v>
      </c>
    </row>
    <row r="14" spans="1:3">
      <c r="A14" s="4" t="s">
        <v>38</v>
      </c>
      <c r="B14" s="6" t="n">
        <v>3192</v>
      </c>
      <c r="C14" s="6" t="n">
        <v>4701</v>
      </c>
    </row>
    <row r="15" spans="1:3">
      <c r="A15" s="4" t="s">
        <v>39</v>
      </c>
      <c r="B15" s="6" t="n">
        <v>47327</v>
      </c>
      <c r="C15" s="6" t="n">
        <v>53674</v>
      </c>
    </row>
    <row r="16" spans="1:3">
      <c r="A16" s="4" t="s">
        <v>40</v>
      </c>
      <c r="B16" s="6" t="n">
        <v>5718</v>
      </c>
      <c r="C16" s="6" t="n">
        <v>4774</v>
      </c>
    </row>
    <row r="17" spans="1:3">
      <c r="A17" s="4" t="s">
        <v>41</v>
      </c>
      <c r="B17" s="6" t="n">
        <v>114468</v>
      </c>
      <c r="C17" s="6" t="n">
        <v>72996</v>
      </c>
    </row>
    <row r="18" spans="1:3">
      <c r="A18" s="4" t="s">
        <v>42</v>
      </c>
      <c r="B18" s="6" t="n">
        <v>252549</v>
      </c>
      <c r="C18" s="6" t="n">
        <v>332697</v>
      </c>
    </row>
    <row r="19" spans="1:3">
      <c r="A19" s="4" t="s">
        <v>43</v>
      </c>
      <c r="B19" s="6" t="n">
        <v>1093609</v>
      </c>
      <c r="C19" s="6" t="n">
        <v>978709</v>
      </c>
    </row>
    <row r="20" spans="1:3">
      <c r="A20" s="4" t="s">
        <v>44</v>
      </c>
      <c r="B20" s="6" t="n">
        <v>15756</v>
      </c>
      <c r="C20" s="6" t="n">
        <v>16640</v>
      </c>
    </row>
    <row r="21" spans="1:3">
      <c r="A21" s="4" t="s">
        <v>45</v>
      </c>
      <c r="C21" s="6" t="n">
        <v>33781</v>
      </c>
    </row>
    <row r="22" spans="1:3">
      <c r="A22" s="4" t="s">
        <v>46</v>
      </c>
      <c r="B22" s="6" t="n">
        <v>1361914</v>
      </c>
      <c r="C22" s="6" t="n">
        <v>1361827</v>
      </c>
    </row>
    <row r="23" spans="1:3">
      <c r="A23" s="3" t="s">
        <v>47</v>
      </c>
    </row>
    <row r="24" spans="1:3">
      <c r="A24" s="4" t="s">
        <v>48</v>
      </c>
      <c r="B24" s="6" t="n">
        <v>72987</v>
      </c>
      <c r="C24" s="6" t="n">
        <v>87999</v>
      </c>
    </row>
    <row r="25" spans="1:3">
      <c r="A25" s="4" t="s">
        <v>49</v>
      </c>
      <c r="B25" s="6" t="n">
        <v>3666</v>
      </c>
      <c r="C25" s="6" t="n">
        <v>9119</v>
      </c>
    </row>
    <row r="26" spans="1:3">
      <c r="A26" s="4" t="s">
        <v>50</v>
      </c>
      <c r="B26" s="6" t="n">
        <v>35603</v>
      </c>
      <c r="C26" s="6" t="n">
        <v>39808</v>
      </c>
    </row>
    <row r="27" spans="1:3">
      <c r="A27" s="4" t="s">
        <v>51</v>
      </c>
      <c r="B27" s="6" t="n">
        <v>30907</v>
      </c>
    </row>
    <row r="28" spans="1:3">
      <c r="A28" s="4" t="s">
        <v>52</v>
      </c>
      <c r="B28" s="6" t="n">
        <v>15173</v>
      </c>
      <c r="C28" s="6" t="n">
        <v>22468</v>
      </c>
    </row>
    <row r="29" spans="1:3">
      <c r="A29" s="4" t="s">
        <v>53</v>
      </c>
      <c r="B29" s="6" t="n">
        <v>47289</v>
      </c>
      <c r="C29" s="6" t="n">
        <v>32526</v>
      </c>
    </row>
    <row r="30" spans="1:3">
      <c r="A30" s="4" t="s">
        <v>54</v>
      </c>
      <c r="B30" s="6" t="n">
        <v>205625</v>
      </c>
      <c r="C30" s="6" t="n">
        <v>191920</v>
      </c>
    </row>
    <row r="31" spans="1:3">
      <c r="A31" s="4" t="s">
        <v>55</v>
      </c>
      <c r="B31" s="6" t="n">
        <v>513505</v>
      </c>
      <c r="C31" s="6" t="n">
        <v>497954</v>
      </c>
    </row>
    <row r="32" spans="1:3">
      <c r="A32" s="4" t="s">
        <v>56</v>
      </c>
      <c r="B32" s="6" t="n">
        <v>9223</v>
      </c>
      <c r="C32" s="6" t="n">
        <v>8786</v>
      </c>
    </row>
    <row r="33" spans="1:3">
      <c r="A33" s="4" t="s">
        <v>57</v>
      </c>
      <c r="C33" s="6" t="n">
        <v>12136</v>
      </c>
    </row>
    <row r="34" spans="1:3">
      <c r="A34" s="4" t="s">
        <v>40</v>
      </c>
      <c r="B34" s="6" t="n">
        <v>31681</v>
      </c>
      <c r="C34" s="6" t="n">
        <v>52179</v>
      </c>
    </row>
    <row r="35" spans="1:3">
      <c r="A35" s="4" t="s">
        <v>58</v>
      </c>
      <c r="B35" s="4" t="s">
        <v>59</v>
      </c>
      <c r="C35" s="4" t="s">
        <v>59</v>
      </c>
    </row>
    <row r="36" spans="1:3">
      <c r="A36" s="3" t="s">
        <v>60</v>
      </c>
    </row>
    <row r="37" spans="1:3">
      <c r="A37" s="4" t="s">
        <v>61</v>
      </c>
      <c r="B37" s="6" t="n">
        <v>3128</v>
      </c>
      <c r="C37" s="6" t="n">
        <v>2713</v>
      </c>
    </row>
    <row r="38" spans="1:3">
      <c r="A38" s="4" t="s">
        <v>62</v>
      </c>
      <c r="B38" s="6" t="n">
        <v>192152</v>
      </c>
      <c r="C38" s="6" t="n">
        <v>192249</v>
      </c>
    </row>
    <row r="39" spans="1:3">
      <c r="A39" s="4" t="s">
        <v>63</v>
      </c>
      <c r="B39" s="6" t="n">
        <v>228837</v>
      </c>
      <c r="C39" s="6" t="n">
        <v>248150</v>
      </c>
    </row>
    <row r="40" spans="1:3">
      <c r="A40" s="4" t="s">
        <v>64</v>
      </c>
      <c r="B40" s="6" t="n">
        <v>427117</v>
      </c>
      <c r="C40" s="6" t="n">
        <v>446112</v>
      </c>
    </row>
    <row r="41" spans="1:3">
      <c r="A41" s="3" t="s">
        <v>65</v>
      </c>
    </row>
    <row r="42" spans="1:3">
      <c r="A42" s="4" t="s">
        <v>66</v>
      </c>
      <c r="B42" s="6" t="n">
        <v>21972</v>
      </c>
      <c r="C42" s="6" t="n">
        <v>24532</v>
      </c>
    </row>
    <row r="43" spans="1:3">
      <c r="A43" s="4" t="s">
        <v>67</v>
      </c>
      <c r="B43" s="6" t="n">
        <v>405145</v>
      </c>
      <c r="C43" s="6" t="n">
        <v>421580</v>
      </c>
    </row>
    <row r="44" spans="1:3">
      <c r="A44" s="4" t="s">
        <v>68</v>
      </c>
      <c r="B44" s="6" t="n">
        <v>1361914</v>
      </c>
      <c r="C44" s="6" t="n">
        <v>1361827</v>
      </c>
    </row>
    <row r="45" spans="1:3">
      <c r="A45" s="4" t="s">
        <v>69</v>
      </c>
    </row>
    <row r="46" spans="1:3">
      <c r="A46" s="3" t="s">
        <v>70</v>
      </c>
    </row>
    <row r="47" spans="1:3">
      <c r="A47" s="4" t="s">
        <v>71</v>
      </c>
      <c r="B47" s="6" t="n">
        <v>196735</v>
      </c>
      <c r="C47" s="6" t="n">
        <v>177272</v>
      </c>
    </row>
    <row r="48" spans="1:3">
      <c r="A48" s="4" t="s">
        <v>72</v>
      </c>
    </row>
    <row r="49" spans="1:3">
      <c r="A49" s="3" t="s">
        <v>60</v>
      </c>
    </row>
    <row r="50" spans="1:3">
      <c r="A50" s="4" t="s">
        <v>73</v>
      </c>
      <c r="B50" s="6" t="n">
        <v>2000</v>
      </c>
      <c r="C50" s="6" t="n">
        <v>2000</v>
      </c>
    </row>
    <row r="51" spans="1:3">
      <c r="A51" s="4" t="s">
        <v>74</v>
      </c>
    </row>
    <row r="52" spans="1:3">
      <c r="A52" s="3" t="s">
        <v>60</v>
      </c>
    </row>
    <row r="53" spans="1:3">
      <c r="A53" s="4" t="s">
        <v>73</v>
      </c>
      <c r="B53" s="7" t="n">
        <v>1000</v>
      </c>
      <c r="C53" s="7" t="n">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06</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75</v>
      </c>
      <c r="B1" s="2" t="s">
        <v>1</v>
      </c>
      <c r="C1" s="2" t="s">
        <v>76</v>
      </c>
    </row>
    <row r="2" spans="1:3">
      <c r="B2" s="2" t="s">
        <v>2</v>
      </c>
      <c r="C2" s="2" t="s">
        <v>25</v>
      </c>
    </row>
    <row r="3" spans="1:3">
      <c r="A3" s="4" t="s">
        <v>77</v>
      </c>
      <c r="B3" s="8" t="n">
        <v>0.1</v>
      </c>
      <c r="C3" s="8" t="n">
        <v>0.1</v>
      </c>
    </row>
    <row r="4" spans="1:3">
      <c r="A4" s="4" t="s">
        <v>78</v>
      </c>
      <c r="B4" s="6" t="n">
        <v>75000000</v>
      </c>
      <c r="C4" s="6" t="n">
        <v>75000000</v>
      </c>
    </row>
    <row r="5" spans="1:3">
      <c r="A5" s="4" t="s">
        <v>79</v>
      </c>
      <c r="B5" s="6" t="n">
        <v>31280685</v>
      </c>
      <c r="C5" s="6" t="n">
        <v>27131724</v>
      </c>
    </row>
    <row r="6" spans="1:3">
      <c r="A6" s="4" t="s">
        <v>80</v>
      </c>
      <c r="B6" s="6" t="n">
        <v>3317503</v>
      </c>
      <c r="C6" s="6" t="n">
        <v>3735503</v>
      </c>
    </row>
    <row r="7" spans="1:3">
      <c r="A7" s="4" t="s">
        <v>69</v>
      </c>
    </row>
    <row r="8" spans="1:3">
      <c r="A8" s="4" t="s">
        <v>81</v>
      </c>
      <c r="B8" s="4" t="s">
        <v>82</v>
      </c>
      <c r="C8" s="4" t="s">
        <v>82</v>
      </c>
    </row>
    <row r="9" spans="1:3">
      <c r="A9" s="4" t="s">
        <v>83</v>
      </c>
      <c r="B9" s="7" t="n">
        <v>0</v>
      </c>
      <c r="C9" s="7" t="n">
        <v>0</v>
      </c>
    </row>
    <row r="10" spans="1:3">
      <c r="A10" s="4" t="s">
        <v>84</v>
      </c>
      <c r="B10" s="6" t="n">
        <v>210000</v>
      </c>
    </row>
    <row r="11" spans="1:3">
      <c r="A11" s="4" t="s">
        <v>85</v>
      </c>
      <c r="B11" s="6" t="n">
        <v>210000</v>
      </c>
    </row>
    <row r="12" spans="1:3">
      <c r="A12" s="4" t="s">
        <v>86</v>
      </c>
      <c r="B12" s="7" t="n">
        <v>227266000</v>
      </c>
      <c r="C12" s="7" t="n">
        <v>212287000</v>
      </c>
    </row>
    <row r="13" spans="1:3">
      <c r="A13" s="4" t="s">
        <v>87</v>
      </c>
    </row>
    <row r="14" spans="1:3">
      <c r="A14" s="4" t="s">
        <v>83</v>
      </c>
      <c r="B14" s="7" t="n">
        <v>0</v>
      </c>
      <c r="C14" s="7" t="n">
        <v>0</v>
      </c>
    </row>
    <row r="15" spans="1:3">
      <c r="A15" s="4" t="s">
        <v>84</v>
      </c>
      <c r="B15" s="6" t="n">
        <v>1</v>
      </c>
    </row>
    <row r="16" spans="1:3">
      <c r="A16" s="4" t="s">
        <v>85</v>
      </c>
      <c r="B16" s="6" t="n">
        <v>1</v>
      </c>
    </row>
    <row r="17" spans="1:3">
      <c r="A17" s="4" t="s">
        <v>86</v>
      </c>
      <c r="B17" s="7" t="n">
        <v>100</v>
      </c>
    </row>
    <row r="18" spans="1:3">
      <c r="A18" s="4" t="s">
        <v>72</v>
      </c>
    </row>
    <row r="19" spans="1:3">
      <c r="A19" s="4" t="s">
        <v>88</v>
      </c>
      <c r="B19" s="4" t="s">
        <v>89</v>
      </c>
      <c r="C19" s="4" t="s">
        <v>89</v>
      </c>
    </row>
    <row r="20" spans="1:3">
      <c r="A20" s="4" t="s">
        <v>90</v>
      </c>
      <c r="B20" s="6" t="n">
        <v>20000</v>
      </c>
      <c r="C20" s="6" t="n">
        <v>20000</v>
      </c>
    </row>
    <row r="21" spans="1:3">
      <c r="A21" s="4" t="s">
        <v>91</v>
      </c>
      <c r="B21" s="6" t="n">
        <v>20000</v>
      </c>
      <c r="C21" s="6" t="n">
        <v>20000</v>
      </c>
    </row>
    <row r="22" spans="1:3">
      <c r="A22" s="4" t="s">
        <v>92</v>
      </c>
      <c r="B22" s="7" t="n">
        <v>100</v>
      </c>
      <c r="C22" s="7" t="n">
        <v>100</v>
      </c>
    </row>
    <row r="23" spans="1:3">
      <c r="A23" s="4" t="s">
        <v>74</v>
      </c>
    </row>
    <row r="24" spans="1:3">
      <c r="A24" s="4" t="s">
        <v>88</v>
      </c>
      <c r="B24" s="4" t="s">
        <v>93</v>
      </c>
      <c r="C24" s="4" t="s">
        <v>93</v>
      </c>
    </row>
    <row r="25" spans="1:3">
      <c r="A25" s="4" t="s">
        <v>90</v>
      </c>
      <c r="B25" s="6" t="n">
        <v>1000000</v>
      </c>
      <c r="C25" s="6" t="n">
        <v>1000000</v>
      </c>
    </row>
    <row r="26" spans="1:3">
      <c r="A26" s="4" t="s">
        <v>91</v>
      </c>
      <c r="B26" s="6" t="n">
        <v>1000000</v>
      </c>
      <c r="C26" s="6" t="n">
        <v>1000000</v>
      </c>
    </row>
    <row r="27" spans="1:3">
      <c r="A27" s="4" t="s">
        <v>94</v>
      </c>
      <c r="B27" s="4" t="s">
        <v>59</v>
      </c>
      <c r="C27" s="4" t="s">
        <v>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79</v>
      </c>
      <c r="B1" s="2" t="s">
        <v>280</v>
      </c>
    </row>
    <row r="2" spans="1:2">
      <c r="A2" s="4" t="s">
        <v>281</v>
      </c>
    </row>
    <row r="3" spans="1:2">
      <c r="A3" s="3" t="s">
        <v>282</v>
      </c>
    </row>
    <row r="4" spans="1:2">
      <c r="A4" s="4" t="s">
        <v>283</v>
      </c>
      <c r="B4" s="7" t="n">
        <v>3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96</v>
      </c>
      <c r="D1" s="2" t="s">
        <v>1</v>
      </c>
    </row>
    <row r="2" spans="1:5">
      <c r="B2" s="2" t="s">
        <v>2</v>
      </c>
      <c r="C2" s="2" t="s">
        <v>97</v>
      </c>
      <c r="D2" s="2" t="s">
        <v>2</v>
      </c>
      <c r="E2" s="2" t="s">
        <v>97</v>
      </c>
    </row>
    <row r="3" spans="1:5">
      <c r="A3" s="3" t="s">
        <v>285</v>
      </c>
    </row>
    <row r="4" spans="1:5">
      <c r="A4" s="4" t="s">
        <v>98</v>
      </c>
      <c r="B4" s="7" t="n">
        <v>109982</v>
      </c>
      <c r="C4" s="7" t="n">
        <v>125503</v>
      </c>
      <c r="D4" s="7" t="n">
        <v>208954</v>
      </c>
      <c r="E4" s="7" t="n">
        <v>259103</v>
      </c>
    </row>
    <row r="5" spans="1:5">
      <c r="A5" s="4" t="s">
        <v>99</v>
      </c>
      <c r="B5" s="6" t="n">
        <v>107853</v>
      </c>
      <c r="C5" s="6" t="n">
        <v>112887</v>
      </c>
      <c r="D5" s="6" t="n">
        <v>212989</v>
      </c>
      <c r="E5" s="6" t="n">
        <v>225688</v>
      </c>
    </row>
    <row r="6" spans="1:5">
      <c r="A6" s="4" t="s">
        <v>286</v>
      </c>
      <c r="B6" s="6" t="n">
        <v>2129</v>
      </c>
      <c r="C6" s="6" t="n">
        <v>12616</v>
      </c>
      <c r="D6" s="6" t="n">
        <v>-4035</v>
      </c>
      <c r="E6" s="6" t="n">
        <v>33415</v>
      </c>
    </row>
    <row r="7" spans="1:5">
      <c r="A7" s="4" t="s">
        <v>101</v>
      </c>
      <c r="B7" s="7" t="n">
        <v>10874</v>
      </c>
      <c r="C7" s="6" t="n">
        <v>14546</v>
      </c>
      <c r="D7" s="7" t="n">
        <v>21768</v>
      </c>
      <c r="E7" s="6" t="n">
        <v>25746</v>
      </c>
    </row>
    <row r="8" spans="1:5">
      <c r="A8" s="4" t="s">
        <v>287</v>
      </c>
    </row>
    <row r="9" spans="1:5">
      <c r="A9" s="3" t="s">
        <v>285</v>
      </c>
    </row>
    <row r="10" spans="1:5">
      <c r="A10" s="4" t="s">
        <v>98</v>
      </c>
      <c r="C10" s="6" t="n">
        <v>182659</v>
      </c>
      <c r="E10" s="6" t="n">
        <v>376517</v>
      </c>
    </row>
    <row r="11" spans="1:5">
      <c r="A11" s="4" t="s">
        <v>99</v>
      </c>
      <c r="C11" s="6" t="n">
        <v>147777</v>
      </c>
      <c r="E11" s="6" t="n">
        <v>299276</v>
      </c>
    </row>
    <row r="12" spans="1:5">
      <c r="A12" s="4" t="s">
        <v>286</v>
      </c>
      <c r="C12" s="6" t="n">
        <v>34882</v>
      </c>
      <c r="E12" s="6" t="n">
        <v>77241</v>
      </c>
    </row>
    <row r="13" spans="1:5">
      <c r="A13" s="4" t="s">
        <v>101</v>
      </c>
      <c r="C13" s="6" t="n">
        <v>32025</v>
      </c>
      <c r="E13" s="6" t="n">
        <v>60216</v>
      </c>
    </row>
    <row r="14" spans="1:5">
      <c r="A14" s="4" t="s">
        <v>288</v>
      </c>
      <c r="C14" s="6" t="n">
        <v>491</v>
      </c>
      <c r="E14" s="6" t="n">
        <v>513</v>
      </c>
    </row>
    <row r="15" spans="1:5">
      <c r="A15" s="4" t="s">
        <v>289</v>
      </c>
    </row>
    <row r="16" spans="1:5">
      <c r="A16" s="3" t="s">
        <v>285</v>
      </c>
    </row>
    <row r="17" spans="1:5">
      <c r="A17" s="4" t="s">
        <v>98</v>
      </c>
      <c r="C17" s="6" t="n">
        <v>9686</v>
      </c>
      <c r="E17" s="6" t="n">
        <v>14626</v>
      </c>
    </row>
    <row r="18" spans="1:5">
      <c r="A18" s="4" t="s">
        <v>99</v>
      </c>
      <c r="C18" s="6" t="n">
        <v>11871</v>
      </c>
      <c r="E18" s="6" t="n">
        <v>18409</v>
      </c>
    </row>
    <row r="19" spans="1:5">
      <c r="A19" s="4" t="s">
        <v>286</v>
      </c>
      <c r="C19" s="6" t="n">
        <v>-2185</v>
      </c>
      <c r="E19" s="6" t="n">
        <v>-3783</v>
      </c>
    </row>
    <row r="20" spans="1:5">
      <c r="A20" s="4" t="s">
        <v>101</v>
      </c>
      <c r="C20" s="6" t="n">
        <v>-1699</v>
      </c>
      <c r="E20" s="6" t="n">
        <v>-3267</v>
      </c>
    </row>
    <row r="21" spans="1:5">
      <c r="A21" s="4" t="s">
        <v>288</v>
      </c>
      <c r="C21" s="6" t="n">
        <v>-486</v>
      </c>
      <c r="E21" s="6" t="n">
        <v>-516</v>
      </c>
    </row>
    <row r="22" spans="1:5">
      <c r="A22" s="4" t="s">
        <v>290</v>
      </c>
    </row>
    <row r="23" spans="1:5">
      <c r="A23" s="3" t="s">
        <v>285</v>
      </c>
    </row>
    <row r="24" spans="1:5">
      <c r="A24" s="4" t="s">
        <v>98</v>
      </c>
      <c r="C24" s="6" t="n">
        <v>-66842</v>
      </c>
      <c r="E24" s="6" t="n">
        <v>-132040</v>
      </c>
    </row>
    <row r="25" spans="1:5">
      <c r="A25" s="4" t="s">
        <v>99</v>
      </c>
      <c r="C25" s="6" t="n">
        <v>-46761</v>
      </c>
      <c r="E25" s="6" t="n">
        <v>-91997</v>
      </c>
    </row>
    <row r="26" spans="1:5">
      <c r="A26" s="4" t="s">
        <v>286</v>
      </c>
      <c r="C26" s="6" t="n">
        <v>-20081</v>
      </c>
      <c r="E26" s="6" t="n">
        <v>-40043</v>
      </c>
    </row>
    <row r="27" spans="1:5">
      <c r="A27" s="4" t="s">
        <v>101</v>
      </c>
      <c r="C27" s="6" t="n">
        <v>-15780</v>
      </c>
      <c r="E27" s="6" t="n">
        <v>-31203</v>
      </c>
    </row>
    <row r="28" spans="1:5">
      <c r="A28" s="4" t="s">
        <v>288</v>
      </c>
      <c r="C28" s="7" t="n">
        <v>-5</v>
      </c>
      <c r="E28" s="7"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45</v>
      </c>
      <c r="C3" s="7" t="n">
        <v>33781</v>
      </c>
    </row>
    <row r="4" spans="1:3">
      <c r="A4" s="4" t="s">
        <v>41</v>
      </c>
      <c r="B4" s="7" t="n">
        <v>114468</v>
      </c>
      <c r="C4" s="6" t="n">
        <v>72996</v>
      </c>
    </row>
    <row r="5" spans="1:3">
      <c r="A5" s="4" t="s">
        <v>57</v>
      </c>
      <c r="C5" s="6" t="n">
        <v>12136</v>
      </c>
    </row>
    <row r="6" spans="1:3">
      <c r="A6" s="4" t="s">
        <v>53</v>
      </c>
      <c r="B6" s="6" t="n">
        <v>47289</v>
      </c>
      <c r="C6" s="6" t="n">
        <v>32526</v>
      </c>
    </row>
    <row r="7" spans="1:3">
      <c r="A7" s="4" t="s">
        <v>293</v>
      </c>
    </row>
    <row r="8" spans="1:3">
      <c r="A8" s="3" t="s">
        <v>292</v>
      </c>
    </row>
    <row r="9" spans="1:3">
      <c r="A9" s="4" t="s">
        <v>27</v>
      </c>
      <c r="B9" s="6" t="n">
        <v>4368</v>
      </c>
      <c r="C9" s="6" t="n">
        <v>119</v>
      </c>
    </row>
    <row r="10" spans="1:3">
      <c r="A10" s="4" t="s">
        <v>28</v>
      </c>
      <c r="B10" s="6" t="n">
        <v>50328</v>
      </c>
      <c r="C10" s="6" t="n">
        <v>43001</v>
      </c>
    </row>
    <row r="11" spans="1:3">
      <c r="A11" s="4" t="s">
        <v>294</v>
      </c>
      <c r="B11" s="6" t="n">
        <v>25376</v>
      </c>
      <c r="C11" s="6" t="n">
        <v>28780</v>
      </c>
    </row>
    <row r="12" spans="1:3">
      <c r="A12" s="4" t="s">
        <v>295</v>
      </c>
      <c r="B12" s="6" t="n">
        <v>366</v>
      </c>
      <c r="C12" s="6" t="n">
        <v>1096</v>
      </c>
    </row>
    <row r="13" spans="1:3">
      <c r="A13" s="4" t="s">
        <v>43</v>
      </c>
      <c r="B13" s="6" t="n">
        <v>25857</v>
      </c>
      <c r="C13" s="6" t="n">
        <v>26779</v>
      </c>
    </row>
    <row r="14" spans="1:3">
      <c r="A14" s="4" t="s">
        <v>44</v>
      </c>
      <c r="B14" s="6" t="n">
        <v>8173</v>
      </c>
      <c r="C14" s="6" t="n">
        <v>7002</v>
      </c>
    </row>
    <row r="15" spans="1:3">
      <c r="A15" s="4" t="s">
        <v>296</v>
      </c>
      <c r="B15" s="6" t="n">
        <v>114468</v>
      </c>
      <c r="C15" s="6" t="n">
        <v>106777</v>
      </c>
    </row>
    <row r="16" spans="1:3">
      <c r="A16" s="4" t="s">
        <v>45</v>
      </c>
      <c r="C16" s="6" t="n">
        <v>33781</v>
      </c>
    </row>
    <row r="17" spans="1:3">
      <c r="A17" s="4" t="s">
        <v>41</v>
      </c>
      <c r="B17" s="6" t="n">
        <v>114468</v>
      </c>
      <c r="C17" s="6" t="n">
        <v>72996</v>
      </c>
    </row>
    <row r="18" spans="1:3">
      <c r="A18" s="4" t="s">
        <v>48</v>
      </c>
      <c r="B18" s="6" t="n">
        <v>18622</v>
      </c>
      <c r="C18" s="6" t="n">
        <v>20003</v>
      </c>
    </row>
    <row r="19" spans="1:3">
      <c r="A19" s="4" t="s">
        <v>297</v>
      </c>
      <c r="B19" s="6" t="n">
        <v>28667</v>
      </c>
      <c r="C19" s="6" t="n">
        <v>24659</v>
      </c>
    </row>
    <row r="20" spans="1:3">
      <c r="A20" s="4" t="s">
        <v>298</v>
      </c>
      <c r="B20" s="6" t="n">
        <v>47289</v>
      </c>
      <c r="C20" s="6" t="n">
        <v>44662</v>
      </c>
    </row>
    <row r="21" spans="1:3">
      <c r="A21" s="4" t="s">
        <v>57</v>
      </c>
      <c r="C21" s="6" t="n">
        <v>12136</v>
      </c>
    </row>
    <row r="22" spans="1:3">
      <c r="A22" s="4" t="s">
        <v>53</v>
      </c>
      <c r="B22" s="7" t="n">
        <v>47289</v>
      </c>
      <c r="C22" s="7" t="n">
        <v>325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99</v>
      </c>
      <c r="C1" s="2" t="s">
        <v>96</v>
      </c>
      <c r="E1" s="2" t="s">
        <v>1</v>
      </c>
    </row>
    <row r="2" spans="1:6">
      <c r="C2" s="2" t="s">
        <v>2</v>
      </c>
      <c r="D2" s="2" t="s">
        <v>97</v>
      </c>
      <c r="E2" s="2" t="s">
        <v>2</v>
      </c>
      <c r="F2" s="2" t="s">
        <v>97</v>
      </c>
    </row>
    <row r="3" spans="1:6">
      <c r="A3" s="3" t="s">
        <v>184</v>
      </c>
    </row>
    <row r="4" spans="1:6">
      <c r="A4" s="4" t="s">
        <v>98</v>
      </c>
      <c r="C4" s="7" t="n">
        <v>71982</v>
      </c>
      <c r="D4" s="7" t="n">
        <v>66842</v>
      </c>
      <c r="E4" s="7" t="n">
        <v>138609</v>
      </c>
      <c r="F4" s="7" t="n">
        <v>132040</v>
      </c>
    </row>
    <row r="5" spans="1:6">
      <c r="A5" s="4" t="s">
        <v>99</v>
      </c>
      <c r="C5" s="6" t="n">
        <v>47724</v>
      </c>
      <c r="D5" s="6" t="n">
        <v>46761</v>
      </c>
      <c r="E5" s="6" t="n">
        <v>93178</v>
      </c>
      <c r="F5" s="6" t="n">
        <v>91997</v>
      </c>
    </row>
    <row r="6" spans="1:6">
      <c r="A6" s="4" t="s">
        <v>101</v>
      </c>
      <c r="C6" s="6" t="n">
        <v>17301</v>
      </c>
      <c r="D6" s="6" t="n">
        <v>15785</v>
      </c>
      <c r="E6" s="6" t="n">
        <v>32719</v>
      </c>
      <c r="F6" s="6" t="n">
        <v>31200</v>
      </c>
    </row>
    <row r="7" spans="1:6">
      <c r="A7" s="4" t="s">
        <v>300</v>
      </c>
      <c r="C7" s="6" t="n">
        <v>1985</v>
      </c>
      <c r="E7" s="6" t="n">
        <v>2535</v>
      </c>
    </row>
    <row r="8" spans="1:6">
      <c r="A8" s="4" t="s">
        <v>301</v>
      </c>
      <c r="D8" s="6" t="n">
        <v>1</v>
      </c>
      <c r="F8" s="6" t="n">
        <v>2</v>
      </c>
    </row>
    <row r="9" spans="1:6">
      <c r="A9" s="4" t="s">
        <v>102</v>
      </c>
      <c r="C9" s="6" t="n">
        <v>-25</v>
      </c>
      <c r="D9" s="6" t="n">
        <v>138</v>
      </c>
      <c r="E9" s="6" t="n">
        <v>117</v>
      </c>
      <c r="F9" s="6" t="n">
        <v>249</v>
      </c>
    </row>
    <row r="10" spans="1:6">
      <c r="A10" s="4" t="s">
        <v>302</v>
      </c>
      <c r="C10" s="6" t="n">
        <v>4997</v>
      </c>
      <c r="D10" s="6" t="n">
        <v>4157</v>
      </c>
      <c r="E10" s="6" t="n">
        <v>10060</v>
      </c>
      <c r="F10" s="6" t="n">
        <v>8592</v>
      </c>
    </row>
    <row r="11" spans="1:6">
      <c r="A11" s="4" t="s">
        <v>107</v>
      </c>
      <c r="B11" s="4" t="s">
        <v>303</v>
      </c>
      <c r="C11" s="6" t="n">
        <v>-17782</v>
      </c>
      <c r="D11" s="6" t="n">
        <v>866</v>
      </c>
      <c r="E11" s="6" t="n">
        <v>-13543</v>
      </c>
      <c r="F11" s="6" t="n">
        <v>2889</v>
      </c>
    </row>
    <row r="12" spans="1:6">
      <c r="A12" s="4" t="s">
        <v>109</v>
      </c>
      <c r="C12" s="7" t="n">
        <v>22779</v>
      </c>
      <c r="D12" s="7" t="n">
        <v>3291</v>
      </c>
      <c r="E12" s="7" t="n">
        <v>23603</v>
      </c>
      <c r="F12" s="7" t="n">
        <v>5703</v>
      </c>
    </row>
    <row r="13" spans="1:6">
      <c r="A13" t="n"/>
    </row>
    <row r="14" spans="1:6">
      <c r="A14" s="4" t="s">
        <v>303</v>
      </c>
      <c r="B14" s="4" t="s">
        <v>304</v>
      </c>
    </row>
  </sheetData>
  <mergeCells count="5">
    <mergeCell ref="A1:B2"/>
    <mergeCell ref="C1:D1"/>
    <mergeCell ref="E1:F1"/>
    <mergeCell ref="A13:E13"/>
    <mergeCell ref="B14:E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97</v>
      </c>
    </row>
    <row r="3" spans="1:3">
      <c r="A3" s="3" t="s">
        <v>184</v>
      </c>
    </row>
    <row r="4" spans="1:3">
      <c r="A4" s="4" t="s">
        <v>40</v>
      </c>
      <c r="B4" s="7" t="n">
        <v>-12809</v>
      </c>
      <c r="C4" s="7" t="n">
        <v>967</v>
      </c>
    </row>
    <row r="5" spans="1:3">
      <c r="A5" s="4" t="s">
        <v>306</v>
      </c>
      <c r="B5" s="6" t="n">
        <v>1607</v>
      </c>
      <c r="C5" s="6" t="n">
        <v>2325</v>
      </c>
    </row>
    <row r="6" spans="1:3">
      <c r="A6" s="4" t="s">
        <v>131</v>
      </c>
      <c r="B6" s="6" t="n">
        <v>573</v>
      </c>
      <c r="C6" s="6" t="n">
        <v>643</v>
      </c>
    </row>
    <row r="7" spans="1:3">
      <c r="A7" s="4" t="s">
        <v>153</v>
      </c>
      <c r="B7" s="6" t="n">
        <v>273</v>
      </c>
      <c r="C7" s="6" t="n">
        <v>426</v>
      </c>
    </row>
    <row r="8" spans="1:3">
      <c r="A8" s="4" t="s">
        <v>307</v>
      </c>
      <c r="B8" s="7" t="n">
        <v>675</v>
      </c>
      <c r="C8" s="7" t="n">
        <v>1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96</v>
      </c>
      <c r="D1" s="2" t="s">
        <v>1</v>
      </c>
    </row>
    <row r="2" spans="1:5">
      <c r="B2" s="2" t="s">
        <v>2</v>
      </c>
      <c r="C2" s="2" t="s">
        <v>97</v>
      </c>
      <c r="D2" s="2" t="s">
        <v>2</v>
      </c>
      <c r="E2" s="2" t="s">
        <v>97</v>
      </c>
    </row>
    <row r="3" spans="1:5">
      <c r="A3" s="3" t="s">
        <v>309</v>
      </c>
    </row>
    <row r="4" spans="1:5">
      <c r="A4" s="4" t="s">
        <v>110</v>
      </c>
      <c r="B4" s="7" t="n">
        <v>15091</v>
      </c>
      <c r="C4" s="7" t="n">
        <v>417</v>
      </c>
      <c r="D4" s="7" t="n">
        <v>150</v>
      </c>
      <c r="E4" s="7" t="n">
        <v>7066</v>
      </c>
    </row>
    <row r="5" spans="1:5">
      <c r="A5" s="3" t="s">
        <v>310</v>
      </c>
    </row>
    <row r="6" spans="1:5">
      <c r="A6" s="4" t="s">
        <v>311</v>
      </c>
      <c r="D6" s="6" t="n">
        <v>-14979</v>
      </c>
    </row>
    <row r="7" spans="1:5">
      <c r="A7" s="4" t="s">
        <v>312</v>
      </c>
      <c r="D7" s="6" t="n">
        <v>-4484</v>
      </c>
    </row>
    <row r="8" spans="1:5">
      <c r="A8" s="4" t="s">
        <v>114</v>
      </c>
      <c r="B8" s="6" t="n">
        <v>-91</v>
      </c>
    </row>
    <row r="9" spans="1:5">
      <c r="A9" s="4" t="s">
        <v>115</v>
      </c>
      <c r="B9" s="6" t="n">
        <v>5055</v>
      </c>
      <c r="C9" s="6" t="n">
        <v>417</v>
      </c>
      <c r="D9" s="6" t="n">
        <v>-19463</v>
      </c>
      <c r="E9" s="6" t="n">
        <v>6766</v>
      </c>
    </row>
    <row r="10" spans="1:5">
      <c r="A10" s="4" t="s">
        <v>313</v>
      </c>
      <c r="B10" s="7" t="n">
        <v>5055</v>
      </c>
      <c r="C10" s="7" t="n">
        <v>417</v>
      </c>
      <c r="D10" s="7" t="n">
        <v>-19463</v>
      </c>
      <c r="E10" s="7" t="n">
        <v>6766</v>
      </c>
    </row>
    <row r="11" spans="1:5">
      <c r="A11" s="3" t="s">
        <v>314</v>
      </c>
    </row>
    <row r="12" spans="1:5">
      <c r="A12" s="4" t="s">
        <v>315</v>
      </c>
      <c r="B12" s="6" t="n">
        <v>25240224</v>
      </c>
      <c r="C12" s="6" t="n">
        <v>22747925</v>
      </c>
      <c r="D12" s="6" t="n">
        <v>23822768</v>
      </c>
      <c r="E12" s="6" t="n">
        <v>22711534</v>
      </c>
    </row>
    <row r="13" spans="1:5">
      <c r="A13" s="3" t="s">
        <v>316</v>
      </c>
    </row>
    <row r="14" spans="1:5">
      <c r="A14" s="4" t="s">
        <v>317</v>
      </c>
      <c r="E14" s="6" t="n">
        <v>108151</v>
      </c>
    </row>
    <row r="15" spans="1:5">
      <c r="A15" s="4" t="s">
        <v>318</v>
      </c>
      <c r="E15" s="6" t="n">
        <v>108151</v>
      </c>
    </row>
    <row r="16" spans="1:5">
      <c r="A16" s="4" t="s">
        <v>319</v>
      </c>
      <c r="B16" s="6" t="n">
        <v>25240224</v>
      </c>
      <c r="C16" s="6" t="n">
        <v>22747925</v>
      </c>
      <c r="D16" s="6" t="n">
        <v>23822768</v>
      </c>
      <c r="E16" s="6" t="n">
        <v>22819685</v>
      </c>
    </row>
    <row r="17" spans="1:5">
      <c r="A17" s="3" t="s">
        <v>320</v>
      </c>
    </row>
    <row r="18" spans="1:5">
      <c r="A18" s="4" t="s">
        <v>117</v>
      </c>
      <c r="B18" s="8" t="n">
        <v>-0.7</v>
      </c>
      <c r="C18" s="8" t="n">
        <v>-0.13</v>
      </c>
      <c r="D18" s="8" t="n">
        <v>-1.81</v>
      </c>
      <c r="E18" s="8" t="n">
        <v>0.05</v>
      </c>
    </row>
    <row r="19" spans="1:5">
      <c r="A19" s="4" t="s">
        <v>109</v>
      </c>
      <c r="B19" s="9" t="n">
        <v>0.9</v>
      </c>
      <c r="C19" s="9" t="n">
        <v>0.15</v>
      </c>
      <c r="D19" s="9" t="n">
        <v>0.99</v>
      </c>
      <c r="E19" s="9" t="n">
        <v>0.25</v>
      </c>
    </row>
    <row r="20" spans="1:5">
      <c r="A20" s="4" t="s">
        <v>118</v>
      </c>
      <c r="B20" s="9" t="n">
        <v>0.2</v>
      </c>
      <c r="C20" s="9" t="n">
        <v>0.02</v>
      </c>
      <c r="D20" s="9" t="n">
        <v>-0.82</v>
      </c>
      <c r="E20" s="9" t="n">
        <v>0.3</v>
      </c>
    </row>
    <row r="21" spans="1:5">
      <c r="A21" s="3" t="s">
        <v>321</v>
      </c>
    </row>
    <row r="22" spans="1:5">
      <c r="A22" s="4" t="s">
        <v>117</v>
      </c>
      <c r="B22" s="9" t="n">
        <v>-0.7</v>
      </c>
      <c r="C22" s="9" t="n">
        <v>-0.13</v>
      </c>
      <c r="D22" s="9" t="n">
        <v>-1.81</v>
      </c>
      <c r="E22" s="9" t="n">
        <v>0.05</v>
      </c>
    </row>
    <row r="23" spans="1:5">
      <c r="A23" s="4" t="s">
        <v>109</v>
      </c>
      <c r="B23" s="9" t="n">
        <v>0.9</v>
      </c>
      <c r="C23" s="9" t="n">
        <v>0.15</v>
      </c>
      <c r="D23" s="9" t="n">
        <v>0.99</v>
      </c>
      <c r="E23" s="9" t="n">
        <v>0.24</v>
      </c>
    </row>
    <row r="24" spans="1:5">
      <c r="A24" s="4" t="s">
        <v>118</v>
      </c>
      <c r="B24" s="8" t="n">
        <v>0.2</v>
      </c>
      <c r="C24" s="8" t="n">
        <v>0.02</v>
      </c>
      <c r="D24" s="8" t="n">
        <v>-0.82</v>
      </c>
      <c r="E24" s="8" t="n">
        <v>0.29</v>
      </c>
    </row>
    <row r="25" spans="1:5">
      <c r="A25" s="4" t="s">
        <v>322</v>
      </c>
    </row>
    <row r="26" spans="1:5">
      <c r="A26" s="3" t="s">
        <v>310</v>
      </c>
    </row>
    <row r="27" spans="1:5">
      <c r="A27" s="4" t="s">
        <v>311</v>
      </c>
      <c r="B27" s="7" t="n">
        <v>-7629</v>
      </c>
      <c r="D27" s="7" t="n">
        <v>-14979</v>
      </c>
    </row>
    <row r="28" spans="1:5">
      <c r="A28" s="4" t="s">
        <v>312</v>
      </c>
      <c r="B28" s="6" t="n">
        <v>-2241</v>
      </c>
      <c r="D28" s="6" t="n">
        <v>-4484</v>
      </c>
    </row>
    <row r="29" spans="1:5">
      <c r="A29" s="4" t="s">
        <v>72</v>
      </c>
    </row>
    <row r="30" spans="1:5">
      <c r="A30" s="3" t="s">
        <v>310</v>
      </c>
    </row>
    <row r="31" spans="1:5">
      <c r="A31" s="4" t="s">
        <v>311</v>
      </c>
      <c r="B31" s="6" t="n">
        <v>-60</v>
      </c>
      <c r="D31" s="6" t="n">
        <v>-120</v>
      </c>
      <c r="E31" s="7" t="n">
        <v>-240</v>
      </c>
    </row>
    <row r="32" spans="1:5">
      <c r="A32" s="4" t="s">
        <v>74</v>
      </c>
    </row>
    <row r="33" spans="1:5">
      <c r="A33" s="3" t="s">
        <v>310</v>
      </c>
    </row>
    <row r="34" spans="1:5">
      <c r="A34" s="4" t="s">
        <v>311</v>
      </c>
      <c r="B34" s="7" t="n">
        <v>-15</v>
      </c>
      <c r="D34" s="7" t="n">
        <v>-30</v>
      </c>
      <c r="E34" s="7" t="n">
        <v>-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96</v>
      </c>
      <c r="D1" s="2" t="s">
        <v>1</v>
      </c>
    </row>
    <row r="2" spans="1:5">
      <c r="B2" s="2" t="s">
        <v>2</v>
      </c>
      <c r="C2" s="2" t="s">
        <v>97</v>
      </c>
      <c r="D2" s="2" t="s">
        <v>2</v>
      </c>
      <c r="E2" s="2" t="s">
        <v>97</v>
      </c>
    </row>
    <row r="3" spans="1:5">
      <c r="A3" s="3" t="s">
        <v>324</v>
      </c>
    </row>
    <row r="4" spans="1:5">
      <c r="A4" s="4" t="s">
        <v>325</v>
      </c>
      <c r="B4" s="6" t="n">
        <v>2879648</v>
      </c>
      <c r="C4" s="6" t="n">
        <v>1777036</v>
      </c>
      <c r="D4" s="6" t="n">
        <v>2822674</v>
      </c>
      <c r="E4" s="6" t="n">
        <v>1615227</v>
      </c>
    </row>
    <row r="5" spans="1:5">
      <c r="A5" s="4" t="s">
        <v>326</v>
      </c>
    </row>
    <row r="6" spans="1:5">
      <c r="A6" s="3" t="s">
        <v>324</v>
      </c>
    </row>
    <row r="7" spans="1:5">
      <c r="A7" s="4" t="s">
        <v>325</v>
      </c>
      <c r="B7" s="6" t="n">
        <v>456225</v>
      </c>
      <c r="D7" s="6" t="n">
        <v>456225</v>
      </c>
    </row>
    <row r="8" spans="1:5">
      <c r="A8" s="4" t="s">
        <v>327</v>
      </c>
    </row>
    <row r="9" spans="1:5">
      <c r="A9" s="3" t="s">
        <v>324</v>
      </c>
    </row>
    <row r="10" spans="1:5">
      <c r="A10" s="4" t="s">
        <v>325</v>
      </c>
      <c r="B10" s="6" t="n">
        <v>916666</v>
      </c>
      <c r="C10" s="6" t="n">
        <v>916666</v>
      </c>
      <c r="D10" s="6" t="n">
        <v>916666</v>
      </c>
      <c r="E10" s="6" t="n">
        <v>916666</v>
      </c>
    </row>
    <row r="11" spans="1:5">
      <c r="A11" s="4" t="s">
        <v>328</v>
      </c>
    </row>
    <row r="12" spans="1:5">
      <c r="A12" s="3" t="s">
        <v>324</v>
      </c>
    </row>
    <row r="13" spans="1:5">
      <c r="A13" s="4" t="s">
        <v>325</v>
      </c>
      <c r="B13" s="6" t="n">
        <v>517273</v>
      </c>
      <c r="C13" s="6" t="n">
        <v>860370</v>
      </c>
      <c r="D13" s="6" t="n">
        <v>538220</v>
      </c>
      <c r="E13" s="6" t="n">
        <v>698561</v>
      </c>
    </row>
    <row r="14" spans="1:5">
      <c r="A14" s="4" t="s">
        <v>329</v>
      </c>
    </row>
    <row r="15" spans="1:5">
      <c r="A15" s="3" t="s">
        <v>324</v>
      </c>
    </row>
    <row r="16" spans="1:5">
      <c r="A16" s="4" t="s">
        <v>325</v>
      </c>
      <c r="B16" s="6" t="n">
        <v>989484</v>
      </c>
      <c r="D16" s="6" t="n">
        <v>9115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30</v>
      </c>
      <c r="B1" s="2" t="s">
        <v>2</v>
      </c>
      <c r="C1" s="2" t="s">
        <v>25</v>
      </c>
    </row>
    <row r="2" spans="1:3">
      <c r="A2" s="3" t="s">
        <v>189</v>
      </c>
    </row>
    <row r="3" spans="1:3">
      <c r="A3" s="4" t="s">
        <v>331</v>
      </c>
      <c r="B3" s="7" t="n">
        <v>1146000</v>
      </c>
      <c r="C3" s="7" t="n">
        <v>28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4" t="s">
        <v>98</v>
      </c>
      <c r="B3" s="7" t="n">
        <v>109982</v>
      </c>
      <c r="C3" s="7" t="n">
        <v>125503</v>
      </c>
      <c r="D3" s="7" t="n">
        <v>208954</v>
      </c>
      <c r="E3" s="7" t="n">
        <v>259103</v>
      </c>
    </row>
    <row r="4" spans="1:5">
      <c r="A4" s="4" t="s">
        <v>99</v>
      </c>
      <c r="B4" s="6" t="n">
        <v>107853</v>
      </c>
      <c r="C4" s="6" t="n">
        <v>112887</v>
      </c>
      <c r="D4" s="6" t="n">
        <v>212989</v>
      </c>
      <c r="E4" s="6" t="n">
        <v>225688</v>
      </c>
    </row>
    <row r="5" spans="1:5">
      <c r="A5" s="4" t="s">
        <v>100</v>
      </c>
      <c r="B5" s="6" t="n">
        <v>2129</v>
      </c>
      <c r="C5" s="6" t="n">
        <v>12616</v>
      </c>
      <c r="D5" s="6" t="n">
        <v>-4035</v>
      </c>
      <c r="E5" s="6" t="n">
        <v>33415</v>
      </c>
    </row>
    <row r="6" spans="1:5">
      <c r="A6" s="4" t="s">
        <v>101</v>
      </c>
      <c r="B6" s="6" t="n">
        <v>10874</v>
      </c>
      <c r="C6" s="6" t="n">
        <v>14546</v>
      </c>
      <c r="D6" s="6" t="n">
        <v>21768</v>
      </c>
      <c r="E6" s="6" t="n">
        <v>25746</v>
      </c>
    </row>
    <row r="7" spans="1:5">
      <c r="A7" s="4" t="s">
        <v>102</v>
      </c>
      <c r="B7" s="6" t="n">
        <v>138</v>
      </c>
      <c r="C7" s="6" t="n">
        <v>-333</v>
      </c>
      <c r="D7" s="6" t="n">
        <v>389</v>
      </c>
      <c r="E7" s="6" t="n">
        <v>-491</v>
      </c>
    </row>
    <row r="8" spans="1:5">
      <c r="A8" s="4" t="s">
        <v>103</v>
      </c>
      <c r="B8" s="6" t="n">
        <v>-8883</v>
      </c>
      <c r="C8" s="6" t="n">
        <v>-1597</v>
      </c>
      <c r="D8" s="6" t="n">
        <v>-26192</v>
      </c>
      <c r="E8" s="6" t="n">
        <v>8160</v>
      </c>
    </row>
    <row r="9" spans="1:5">
      <c r="A9" s="4" t="s">
        <v>104</v>
      </c>
      <c r="B9" s="6" t="n">
        <v>6446</v>
      </c>
      <c r="C9" s="6" t="n">
        <v>2229</v>
      </c>
      <c r="D9" s="6" t="n">
        <v>7796</v>
      </c>
      <c r="E9" s="6" t="n">
        <v>5626</v>
      </c>
    </row>
    <row r="10" spans="1:5">
      <c r="A10" s="4" t="s">
        <v>105</v>
      </c>
      <c r="B10" s="6" t="n">
        <v>-3970</v>
      </c>
      <c r="C10" s="6" t="n">
        <v>-45</v>
      </c>
      <c r="D10" s="6" t="n">
        <v>-2014</v>
      </c>
      <c r="E10" s="6" t="n">
        <v>-80</v>
      </c>
    </row>
    <row r="11" spans="1:5">
      <c r="A11" s="4" t="s">
        <v>106</v>
      </c>
      <c r="B11" s="6" t="n">
        <v>-11359</v>
      </c>
      <c r="C11" s="6" t="n">
        <v>-3781</v>
      </c>
      <c r="D11" s="6" t="n">
        <v>-31974</v>
      </c>
      <c r="E11" s="6" t="n">
        <v>2614</v>
      </c>
    </row>
    <row r="12" spans="1:5">
      <c r="A12" s="4" t="s">
        <v>107</v>
      </c>
      <c r="B12" s="6" t="n">
        <v>-3671</v>
      </c>
      <c r="C12" s="6" t="n">
        <v>-907</v>
      </c>
      <c r="D12" s="6" t="n">
        <v>-8521</v>
      </c>
      <c r="E12" s="6" t="n">
        <v>1251</v>
      </c>
    </row>
    <row r="13" spans="1:5">
      <c r="A13" s="4" t="s">
        <v>108</v>
      </c>
      <c r="B13" s="6" t="n">
        <v>-7688</v>
      </c>
      <c r="C13" s="6" t="n">
        <v>-2874</v>
      </c>
      <c r="D13" s="6" t="n">
        <v>-23453</v>
      </c>
      <c r="E13" s="6" t="n">
        <v>1363</v>
      </c>
    </row>
    <row r="14" spans="1:5">
      <c r="A14" s="4" t="s">
        <v>109</v>
      </c>
      <c r="B14" s="6" t="n">
        <v>22779</v>
      </c>
      <c r="C14" s="6" t="n">
        <v>3291</v>
      </c>
      <c r="D14" s="6" t="n">
        <v>23603</v>
      </c>
      <c r="E14" s="6" t="n">
        <v>5703</v>
      </c>
    </row>
    <row r="15" spans="1:5">
      <c r="A15" s="4" t="s">
        <v>110</v>
      </c>
      <c r="B15" s="6" t="n">
        <v>15091</v>
      </c>
      <c r="C15" s="6" t="n">
        <v>417</v>
      </c>
      <c r="D15" s="6" t="n">
        <v>150</v>
      </c>
      <c r="E15" s="6" t="n">
        <v>7066</v>
      </c>
    </row>
    <row r="16" spans="1:5">
      <c r="A16" s="4" t="s">
        <v>111</v>
      </c>
      <c r="B16" s="6" t="n">
        <v>75</v>
      </c>
      <c r="D16" s="6" t="n">
        <v>150</v>
      </c>
      <c r="E16" s="6" t="n">
        <v>300</v>
      </c>
    </row>
    <row r="17" spans="1:5">
      <c r="A17" s="4" t="s">
        <v>112</v>
      </c>
      <c r="D17" s="6" t="n">
        <v>14979</v>
      </c>
    </row>
    <row r="18" spans="1:5">
      <c r="A18" s="4" t="s">
        <v>113</v>
      </c>
      <c r="D18" s="6" t="n">
        <v>4484</v>
      </c>
    </row>
    <row r="19" spans="1:5">
      <c r="A19" s="4" t="s">
        <v>114</v>
      </c>
      <c r="B19" s="6" t="n">
        <v>91</v>
      </c>
    </row>
    <row r="20" spans="1:5">
      <c r="A20" s="4" t="s">
        <v>115</v>
      </c>
      <c r="B20" s="7" t="n">
        <v>5055</v>
      </c>
      <c r="C20" s="7" t="n">
        <v>417</v>
      </c>
      <c r="D20" s="7" t="n">
        <v>-19463</v>
      </c>
      <c r="E20" s="7" t="n">
        <v>6766</v>
      </c>
    </row>
    <row r="21" spans="1:5">
      <c r="A21" s="3" t="s">
        <v>116</v>
      </c>
    </row>
    <row r="22" spans="1:5">
      <c r="A22" s="4" t="s">
        <v>117</v>
      </c>
      <c r="B22" s="8" t="n">
        <v>-0.7</v>
      </c>
      <c r="C22" s="8" t="n">
        <v>-0.13</v>
      </c>
      <c r="D22" s="8" t="n">
        <v>-1.81</v>
      </c>
      <c r="E22" s="8" t="n">
        <v>0.05</v>
      </c>
    </row>
    <row r="23" spans="1:5">
      <c r="A23" s="4" t="s">
        <v>109</v>
      </c>
      <c r="B23" s="9" t="n">
        <v>0.9</v>
      </c>
      <c r="C23" s="9" t="n">
        <v>0.15</v>
      </c>
      <c r="D23" s="9" t="n">
        <v>0.99</v>
      </c>
      <c r="E23" s="9" t="n">
        <v>0.25</v>
      </c>
    </row>
    <row r="24" spans="1:5">
      <c r="A24" s="4" t="s">
        <v>118</v>
      </c>
      <c r="B24" s="9" t="n">
        <v>0.2</v>
      </c>
      <c r="C24" s="9" t="n">
        <v>0.02</v>
      </c>
      <c r="D24" s="9" t="n">
        <v>-0.82</v>
      </c>
      <c r="E24" s="9" t="n">
        <v>0.3</v>
      </c>
    </row>
    <row r="25" spans="1:5">
      <c r="A25" s="3" t="s">
        <v>119</v>
      </c>
    </row>
    <row r="26" spans="1:5">
      <c r="A26" s="4" t="s">
        <v>117</v>
      </c>
      <c r="B26" s="9" t="n">
        <v>-0.7</v>
      </c>
      <c r="C26" s="9" t="n">
        <v>-0.13</v>
      </c>
      <c r="D26" s="9" t="n">
        <v>-1.81</v>
      </c>
      <c r="E26" s="9" t="n">
        <v>0.05</v>
      </c>
    </row>
    <row r="27" spans="1:5">
      <c r="A27" s="4" t="s">
        <v>109</v>
      </c>
      <c r="B27" s="9" t="n">
        <v>0.9</v>
      </c>
      <c r="C27" s="9" t="n">
        <v>0.15</v>
      </c>
      <c r="D27" s="9" t="n">
        <v>0.99</v>
      </c>
      <c r="E27" s="9" t="n">
        <v>0.24</v>
      </c>
    </row>
    <row r="28" spans="1:5">
      <c r="A28" s="4" t="s">
        <v>118</v>
      </c>
      <c r="B28" s="8" t="n">
        <v>0.2</v>
      </c>
      <c r="C28" s="8" t="n">
        <v>0.02</v>
      </c>
      <c r="D28" s="8" t="n">
        <v>-0.82</v>
      </c>
      <c r="E28" s="8" t="n">
        <v>0.29</v>
      </c>
    </row>
    <row r="29" spans="1:5">
      <c r="A29" s="4" t="s">
        <v>69</v>
      </c>
    </row>
    <row r="30" spans="1:5">
      <c r="A30" s="4" t="s">
        <v>112</v>
      </c>
      <c r="B30" s="7" t="n">
        <v>7629</v>
      </c>
      <c r="D30" s="7" t="n">
        <v>14979</v>
      </c>
    </row>
    <row r="31" spans="1:5">
      <c r="A31" s="4" t="s">
        <v>113</v>
      </c>
      <c r="B31" s="7" t="n">
        <v>2241</v>
      </c>
      <c r="D31" s="7" t="n">
        <v>4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6498</v>
      </c>
      <c r="C3" s="7" t="n">
        <v>14784</v>
      </c>
    </row>
    <row r="4" spans="1:3">
      <c r="A4" s="4" t="s">
        <v>335</v>
      </c>
      <c r="B4" s="6" t="n">
        <v>7872</v>
      </c>
      <c r="C4" s="6" t="n">
        <v>4521</v>
      </c>
    </row>
    <row r="5" spans="1:3">
      <c r="A5" s="4" t="s">
        <v>336</v>
      </c>
      <c r="B5" s="6" t="n">
        <v>1865</v>
      </c>
      <c r="C5" s="6" t="n">
        <v>3308</v>
      </c>
    </row>
    <row r="6" spans="1:3">
      <c r="A6" s="4" t="s">
        <v>337</v>
      </c>
      <c r="B6" s="6" t="n">
        <v>4251</v>
      </c>
      <c r="C6" s="6" t="n">
        <v>4604</v>
      </c>
    </row>
    <row r="7" spans="1:3">
      <c r="A7" s="4" t="s">
        <v>338</v>
      </c>
      <c r="B7" s="6" t="n">
        <v>3133</v>
      </c>
      <c r="C7" s="6" t="n">
        <v>2996</v>
      </c>
    </row>
    <row r="8" spans="1:3">
      <c r="A8" s="4" t="s">
        <v>149</v>
      </c>
      <c r="B8" s="6" t="n">
        <v>1572</v>
      </c>
      <c r="C8" s="6" t="n">
        <v>2130</v>
      </c>
    </row>
    <row r="9" spans="1:3">
      <c r="A9" s="4" t="s">
        <v>38</v>
      </c>
      <c r="B9" s="6" t="n">
        <v>9635</v>
      </c>
      <c r="C9" s="6" t="n">
        <v>16251</v>
      </c>
    </row>
    <row r="10" spans="1:3">
      <c r="A10" s="4" t="s">
        <v>339</v>
      </c>
      <c r="B10" s="6" t="n">
        <v>44826</v>
      </c>
      <c r="C10" s="6" t="n">
        <v>48594</v>
      </c>
    </row>
    <row r="11" spans="1:3">
      <c r="A11" s="4" t="s">
        <v>340</v>
      </c>
      <c r="B11" s="6" t="n">
        <v>9223</v>
      </c>
      <c r="C11" s="6" t="n">
        <v>8786</v>
      </c>
    </row>
    <row r="12" spans="1:3">
      <c r="A12" s="4" t="s">
        <v>341</v>
      </c>
      <c r="B12" s="7" t="n">
        <v>35603</v>
      </c>
      <c r="C12" s="7" t="n">
        <v>398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42</v>
      </c>
      <c r="B1" s="2" t="s">
        <v>2</v>
      </c>
      <c r="C1" s="2" t="s">
        <v>25</v>
      </c>
    </row>
    <row r="2" spans="1:3">
      <c r="A2" s="3" t="s">
        <v>195</v>
      </c>
    </row>
    <row r="3" spans="1:3">
      <c r="A3" s="4" t="s">
        <v>343</v>
      </c>
      <c r="B3" s="7" t="n">
        <v>287000</v>
      </c>
      <c r="C3" s="7" t="n">
        <v>28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559585</v>
      </c>
      <c r="C3" s="7" t="n">
        <v>520422</v>
      </c>
    </row>
    <row r="4" spans="1:3">
      <c r="A4" s="4" t="s">
        <v>347</v>
      </c>
      <c r="B4" s="6" t="n">
        <v>-7690</v>
      </c>
      <c r="C4" s="6" t="n">
        <v>-8726</v>
      </c>
    </row>
    <row r="5" spans="1:3">
      <c r="A5" s="4" t="s">
        <v>348</v>
      </c>
      <c r="B5" s="6" t="n">
        <v>46080</v>
      </c>
      <c r="C5" s="6" t="n">
        <v>22468</v>
      </c>
    </row>
    <row r="6" spans="1:3">
      <c r="A6" s="4" t="s">
        <v>55</v>
      </c>
      <c r="B6" s="6" t="n">
        <v>513505</v>
      </c>
      <c r="C6" s="6" t="n">
        <v>497954</v>
      </c>
    </row>
    <row r="7" spans="1:3">
      <c r="A7" s="4" t="s">
        <v>349</v>
      </c>
    </row>
    <row r="8" spans="1:3">
      <c r="A8" s="3" t="s">
        <v>345</v>
      </c>
    </row>
    <row r="9" spans="1:3">
      <c r="A9" s="4" t="s">
        <v>346</v>
      </c>
      <c r="B9" s="6" t="n">
        <v>30907</v>
      </c>
      <c r="C9" s="6" t="n">
        <v>0</v>
      </c>
    </row>
    <row r="10" spans="1:3">
      <c r="A10" s="4" t="s">
        <v>350</v>
      </c>
    </row>
    <row r="11" spans="1:3">
      <c r="A11" s="3" t="s">
        <v>345</v>
      </c>
    </row>
    <row r="12" spans="1:3">
      <c r="A12" s="4" t="s">
        <v>346</v>
      </c>
      <c r="B12" s="6" t="n">
        <v>425000</v>
      </c>
      <c r="C12" s="6" t="n">
        <v>425000</v>
      </c>
    </row>
    <row r="13" spans="1:3">
      <c r="A13" s="4" t="s">
        <v>351</v>
      </c>
    </row>
    <row r="14" spans="1:3">
      <c r="A14" s="3" t="s">
        <v>345</v>
      </c>
    </row>
    <row r="15" spans="1:3">
      <c r="A15" s="4" t="s">
        <v>346</v>
      </c>
      <c r="B15" s="6" t="n">
        <v>50000</v>
      </c>
      <c r="C15" s="6" t="n">
        <v>50000</v>
      </c>
    </row>
    <row r="16" spans="1:3">
      <c r="A16" s="4" t="s">
        <v>352</v>
      </c>
    </row>
    <row r="17" spans="1:3">
      <c r="A17" s="3" t="s">
        <v>345</v>
      </c>
    </row>
    <row r="18" spans="1:3">
      <c r="A18" s="4" t="s">
        <v>346</v>
      </c>
      <c r="B18" s="6" t="n">
        <v>10804</v>
      </c>
      <c r="C18" s="6" t="n">
        <v>15856</v>
      </c>
    </row>
    <row r="19" spans="1:3">
      <c r="A19" s="4" t="s">
        <v>353</v>
      </c>
    </row>
    <row r="20" spans="1:3">
      <c r="A20" s="3" t="s">
        <v>345</v>
      </c>
    </row>
    <row r="21" spans="1:3">
      <c r="A21" s="4" t="s">
        <v>346</v>
      </c>
      <c r="B21" s="6" t="n">
        <v>9667</v>
      </c>
    </row>
    <row r="22" spans="1:3">
      <c r="A22" s="4" t="s">
        <v>354</v>
      </c>
    </row>
    <row r="23" spans="1:3">
      <c r="A23" s="3" t="s">
        <v>345</v>
      </c>
    </row>
    <row r="24" spans="1:3">
      <c r="A24" s="4" t="s">
        <v>346</v>
      </c>
      <c r="B24" s="6" t="n">
        <v>15716</v>
      </c>
      <c r="C24" s="6" t="n">
        <v>16189</v>
      </c>
    </row>
    <row r="25" spans="1:3">
      <c r="A25" s="4" t="s">
        <v>355</v>
      </c>
    </row>
    <row r="26" spans="1:3">
      <c r="A26" s="3" t="s">
        <v>345</v>
      </c>
    </row>
    <row r="27" spans="1:3">
      <c r="A27" s="4" t="s">
        <v>346</v>
      </c>
      <c r="B27" s="6" t="n">
        <v>19635</v>
      </c>
      <c r="C27" s="6" t="n">
        <v>15000</v>
      </c>
    </row>
    <row r="28" spans="1:3">
      <c r="A28" s="4" t="s">
        <v>356</v>
      </c>
    </row>
    <row r="29" spans="1:3">
      <c r="A29" s="3" t="s">
        <v>345</v>
      </c>
    </row>
    <row r="30" spans="1:3">
      <c r="A30" s="4" t="s">
        <v>346</v>
      </c>
      <c r="B30" s="7" t="n">
        <v>5546</v>
      </c>
      <c r="C30" s="7" t="n">
        <v>71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32"/>
    <col customWidth="1" max="5" min="5" width="21"/>
    <col customWidth="1" max="6" min="6" width="80"/>
    <col customWidth="1" max="7" min="7" width="14"/>
  </cols>
  <sheetData>
    <row r="1" spans="1:7">
      <c r="A1" s="1" t="s">
        <v>357</v>
      </c>
      <c r="B1" s="2" t="s">
        <v>358</v>
      </c>
      <c r="C1" s="2" t="s">
        <v>359</v>
      </c>
      <c r="D1" s="2" t="s">
        <v>360</v>
      </c>
      <c r="E1" s="2" t="s">
        <v>361</v>
      </c>
      <c r="F1" s="2" t="s">
        <v>362</v>
      </c>
      <c r="G1" s="2" t="s">
        <v>25</v>
      </c>
    </row>
    <row r="2" spans="1:7">
      <c r="A2" s="3" t="s">
        <v>345</v>
      </c>
    </row>
    <row r="3" spans="1:7">
      <c r="A3" s="4" t="s">
        <v>363</v>
      </c>
      <c r="B3" s="7" t="n">
        <v>4800000</v>
      </c>
      <c r="E3" s="7" t="n">
        <v>15000000</v>
      </c>
    </row>
    <row r="4" spans="1:7">
      <c r="A4" s="4" t="s">
        <v>351</v>
      </c>
    </row>
    <row r="5" spans="1:7">
      <c r="A5" s="3" t="s">
        <v>345</v>
      </c>
    </row>
    <row r="6" spans="1:7">
      <c r="A6" s="4" t="s">
        <v>364</v>
      </c>
      <c r="F6" s="4" t="s">
        <v>89</v>
      </c>
      <c r="G6" s="4" t="s">
        <v>89</v>
      </c>
    </row>
    <row r="7" spans="1:7">
      <c r="A7" s="4" t="s">
        <v>365</v>
      </c>
    </row>
    <row r="8" spans="1:7">
      <c r="A8" s="3" t="s">
        <v>345</v>
      </c>
    </row>
    <row r="9" spans="1:7">
      <c r="A9" s="4" t="s">
        <v>366</v>
      </c>
      <c r="F9" s="4" t="s">
        <v>367</v>
      </c>
    </row>
    <row r="10" spans="1:7">
      <c r="A10" s="4" t="s">
        <v>368</v>
      </c>
      <c r="F10" s="4" t="s">
        <v>369</v>
      </c>
    </row>
    <row r="11" spans="1:7">
      <c r="A11" s="4" t="s">
        <v>370</v>
      </c>
      <c r="F11" s="6" t="n">
        <v>1</v>
      </c>
    </row>
    <row r="12" spans="1:7">
      <c r="A12" s="4" t="s">
        <v>371</v>
      </c>
    </row>
    <row r="13" spans="1:7">
      <c r="A13" s="3" t="s">
        <v>345</v>
      </c>
    </row>
    <row r="14" spans="1:7">
      <c r="A14" s="4" t="s">
        <v>366</v>
      </c>
      <c r="C14" s="4" t="s">
        <v>372</v>
      </c>
    </row>
    <row r="15" spans="1:7">
      <c r="A15" s="4" t="s">
        <v>373</v>
      </c>
      <c r="C15" s="6" t="n">
        <v>20</v>
      </c>
    </row>
    <row r="16" spans="1:7">
      <c r="A16" s="4" t="s">
        <v>374</v>
      </c>
      <c r="C16" s="4" t="s">
        <v>375</v>
      </c>
    </row>
    <row r="17" spans="1:7">
      <c r="A17" s="4" t="s">
        <v>376</v>
      </c>
    </row>
    <row r="18" spans="1:7">
      <c r="A18" s="3" t="s">
        <v>345</v>
      </c>
    </row>
    <row r="19" spans="1:7">
      <c r="A19" s="4" t="s">
        <v>368</v>
      </c>
      <c r="F19" s="4" t="s">
        <v>377</v>
      </c>
    </row>
    <row r="20" spans="1:7">
      <c r="A20" s="4" t="s">
        <v>349</v>
      </c>
    </row>
    <row r="21" spans="1:7">
      <c r="A21" s="3" t="s">
        <v>345</v>
      </c>
    </row>
    <row r="22" spans="1:7">
      <c r="A22" s="4" t="s">
        <v>378</v>
      </c>
      <c r="F22" s="4" t="s">
        <v>379</v>
      </c>
      <c r="G22" s="4" t="s">
        <v>379</v>
      </c>
    </row>
    <row r="23" spans="1:7">
      <c r="A23" s="4" t="s">
        <v>366</v>
      </c>
      <c r="F23" s="4" t="s">
        <v>380</v>
      </c>
    </row>
    <row r="24" spans="1:7">
      <c r="A24" s="4" t="s">
        <v>381</v>
      </c>
      <c r="F24" s="7" t="n">
        <v>100000000</v>
      </c>
    </row>
    <row r="25" spans="1:7">
      <c r="A25" s="4" t="s">
        <v>382</v>
      </c>
      <c r="F25" s="7" t="n">
        <v>15000000</v>
      </c>
    </row>
    <row r="26" spans="1:7">
      <c r="A26" s="4" t="s">
        <v>350</v>
      </c>
    </row>
    <row r="27" spans="1:7">
      <c r="A27" s="3" t="s">
        <v>345</v>
      </c>
    </row>
    <row r="28" spans="1:7">
      <c r="A28" s="4" t="s">
        <v>364</v>
      </c>
      <c r="F28" s="4" t="s">
        <v>383</v>
      </c>
      <c r="G28" s="4" t="s">
        <v>383</v>
      </c>
    </row>
    <row r="29" spans="1:7">
      <c r="A29" s="4" t="s">
        <v>352</v>
      </c>
    </row>
    <row r="30" spans="1:7">
      <c r="A30" s="3" t="s">
        <v>345</v>
      </c>
    </row>
    <row r="31" spans="1:7">
      <c r="A31" s="4" t="s">
        <v>384</v>
      </c>
      <c r="F31" s="6" t="n">
        <v>2017</v>
      </c>
      <c r="G31" s="6" t="n">
        <v>2017</v>
      </c>
    </row>
    <row r="32" spans="1:7">
      <c r="A32" s="4" t="s">
        <v>385</v>
      </c>
      <c r="F32" s="4" t="s">
        <v>386</v>
      </c>
      <c r="G32" s="4" t="s">
        <v>386</v>
      </c>
    </row>
    <row r="33" spans="1:7">
      <c r="A33" s="4" t="s">
        <v>353</v>
      </c>
    </row>
    <row r="34" spans="1:7">
      <c r="A34" s="3" t="s">
        <v>345</v>
      </c>
    </row>
    <row r="35" spans="1:7">
      <c r="A35" s="4" t="s">
        <v>384</v>
      </c>
      <c r="F35" s="6" t="n">
        <v>2019</v>
      </c>
      <c r="G35" s="6" t="n">
        <v>2019</v>
      </c>
    </row>
    <row r="36" spans="1:7">
      <c r="A36" s="4" t="s">
        <v>385</v>
      </c>
      <c r="F36" s="4" t="s">
        <v>387</v>
      </c>
      <c r="G36" s="4" t="s">
        <v>387</v>
      </c>
    </row>
    <row r="37" spans="1:7">
      <c r="A37" s="4" t="s">
        <v>354</v>
      </c>
    </row>
    <row r="38" spans="1:7">
      <c r="A38" s="3" t="s">
        <v>345</v>
      </c>
    </row>
    <row r="39" spans="1:7">
      <c r="A39" s="4" t="s">
        <v>385</v>
      </c>
      <c r="F39" s="4" t="s">
        <v>388</v>
      </c>
      <c r="G39" s="4" t="s">
        <v>388</v>
      </c>
    </row>
    <row r="40" spans="1:7">
      <c r="A40" s="4" t="s">
        <v>366</v>
      </c>
      <c r="F40" s="4" t="s">
        <v>389</v>
      </c>
    </row>
    <row r="41" spans="1:7">
      <c r="A41" s="4" t="s">
        <v>390</v>
      </c>
      <c r="F41" s="4" t="s">
        <v>391</v>
      </c>
    </row>
    <row r="42" spans="1:7">
      <c r="A42" s="4" t="s">
        <v>355</v>
      </c>
    </row>
    <row r="43" spans="1:7">
      <c r="A43" s="3" t="s">
        <v>345</v>
      </c>
    </row>
    <row r="44" spans="1:7">
      <c r="A44" s="4" t="s">
        <v>385</v>
      </c>
      <c r="F44" s="4" t="s">
        <v>392</v>
      </c>
      <c r="G44" s="4" t="s">
        <v>392</v>
      </c>
    </row>
    <row r="45" spans="1:7">
      <c r="A45" s="4" t="s">
        <v>373</v>
      </c>
      <c r="B45" s="6" t="n">
        <v>83</v>
      </c>
    </row>
    <row r="46" spans="1:7">
      <c r="A46" s="4" t="s">
        <v>393</v>
      </c>
      <c r="B46" s="7" t="n">
        <v>6100000</v>
      </c>
    </row>
    <row r="47" spans="1:7">
      <c r="A47" s="4" t="s">
        <v>394</v>
      </c>
      <c r="B47" s="4" t="s">
        <v>395</v>
      </c>
    </row>
    <row r="48" spans="1:7">
      <c r="A48" s="4" t="s">
        <v>396</v>
      </c>
    </row>
    <row r="49" spans="1:7">
      <c r="A49" s="3" t="s">
        <v>345</v>
      </c>
    </row>
    <row r="50" spans="1:7">
      <c r="A50" s="4" t="s">
        <v>364</v>
      </c>
      <c r="B50" s="4" t="s">
        <v>397</v>
      </c>
    </row>
    <row r="51" spans="1:7">
      <c r="A51" s="4" t="s">
        <v>398</v>
      </c>
      <c r="F51" s="4" t="s">
        <v>399</v>
      </c>
    </row>
    <row r="52" spans="1:7">
      <c r="A52" s="4" t="s">
        <v>400</v>
      </c>
    </row>
    <row r="53" spans="1:7">
      <c r="A53" s="3" t="s">
        <v>345</v>
      </c>
    </row>
    <row r="54" spans="1:7">
      <c r="A54" s="4" t="s">
        <v>401</v>
      </c>
      <c r="E54" s="7" t="n">
        <v>19800000</v>
      </c>
    </row>
    <row r="55" spans="1:7">
      <c r="A55" s="4" t="s">
        <v>356</v>
      </c>
    </row>
    <row r="56" spans="1:7">
      <c r="A56" s="3" t="s">
        <v>345</v>
      </c>
    </row>
    <row r="57" spans="1:7">
      <c r="A57" s="4" t="s">
        <v>402</v>
      </c>
      <c r="F57" s="4" t="s">
        <v>403</v>
      </c>
      <c r="G57" s="4" t="s">
        <v>403</v>
      </c>
    </row>
    <row r="58" spans="1:7">
      <c r="A58" s="4" t="s">
        <v>404</v>
      </c>
    </row>
    <row r="59" spans="1:7">
      <c r="A59" s="3" t="s">
        <v>345</v>
      </c>
    </row>
    <row r="60" spans="1:7">
      <c r="A60" s="4" t="s">
        <v>366</v>
      </c>
      <c r="D60" s="4" t="s">
        <v>405</v>
      </c>
    </row>
    <row r="61" spans="1:7">
      <c r="A61" s="4" t="s">
        <v>373</v>
      </c>
      <c r="D61" s="6" t="n">
        <v>40</v>
      </c>
    </row>
    <row r="62" spans="1:7">
      <c r="A62" s="4" t="s">
        <v>363</v>
      </c>
      <c r="D62" s="7" t="n">
        <v>10000000</v>
      </c>
    </row>
    <row r="63" spans="1:7">
      <c r="A63" s="4" t="s">
        <v>393</v>
      </c>
      <c r="D63" s="7" t="n">
        <v>6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1"/>
    <col customWidth="1" max="5" min="5" width="21"/>
    <col customWidth="1" max="6" min="6" width="21"/>
    <col customWidth="1" max="7" min="7" width="23"/>
    <col customWidth="1" max="8" min="8" width="45"/>
    <col customWidth="1" max="9" min="9" width="24"/>
    <col customWidth="1" max="10" min="10" width="21"/>
  </cols>
  <sheetData>
    <row r="1" spans="1:10">
      <c r="A1" s="1" t="s">
        <v>406</v>
      </c>
      <c r="B1" s="2" t="s">
        <v>407</v>
      </c>
      <c r="C1" s="2" t="s">
        <v>408</v>
      </c>
      <c r="D1" s="2" t="s">
        <v>409</v>
      </c>
      <c r="E1" s="2" t="s">
        <v>410</v>
      </c>
      <c r="F1" s="2" t="s">
        <v>411</v>
      </c>
      <c r="G1" s="2" t="s">
        <v>412</v>
      </c>
      <c r="H1" s="2" t="s">
        <v>413</v>
      </c>
      <c r="I1" s="2" t="s">
        <v>414</v>
      </c>
      <c r="J1" s="2" t="s">
        <v>415</v>
      </c>
    </row>
    <row r="2" spans="1:10">
      <c r="A2" s="3" t="s">
        <v>416</v>
      </c>
    </row>
    <row r="3" spans="1:10">
      <c r="A3" s="4" t="s">
        <v>417</v>
      </c>
      <c r="H3" s="10" t="n">
        <v>10.4</v>
      </c>
    </row>
    <row r="4" spans="1:10">
      <c r="A4" s="4" t="s">
        <v>418</v>
      </c>
      <c r="H4" s="4" t="s">
        <v>419</v>
      </c>
    </row>
    <row r="5" spans="1:10">
      <c r="A5" s="4" t="s">
        <v>420</v>
      </c>
      <c r="H5" s="9" t="n">
        <v>2.97</v>
      </c>
    </row>
    <row r="6" spans="1:10">
      <c r="A6" s="4" t="s">
        <v>421</v>
      </c>
      <c r="H6" s="7" t="n">
        <v>30700000</v>
      </c>
    </row>
    <row r="7" spans="1:10">
      <c r="A7" s="4" t="s">
        <v>422</v>
      </c>
      <c r="H7" s="9" t="n">
        <v>2.69</v>
      </c>
    </row>
    <row r="8" spans="1:10">
      <c r="A8" s="4" t="s">
        <v>423</v>
      </c>
      <c r="H8" s="7" t="n">
        <v>27900000</v>
      </c>
    </row>
    <row r="9" spans="1:10">
      <c r="A9" s="4" t="s">
        <v>424</v>
      </c>
      <c r="H9" s="6" t="n">
        <v>265000</v>
      </c>
    </row>
    <row r="10" spans="1:10">
      <c r="A10" s="4" t="s">
        <v>425</v>
      </c>
      <c r="J10" s="7" t="n">
        <v>100000</v>
      </c>
    </row>
    <row r="11" spans="1:10">
      <c r="A11" s="4" t="s">
        <v>426</v>
      </c>
      <c r="H11" s="7" t="n">
        <v>0</v>
      </c>
    </row>
    <row r="12" spans="1:10">
      <c r="A12" s="4" t="s">
        <v>427</v>
      </c>
      <c r="H12" s="4" t="s">
        <v>428</v>
      </c>
    </row>
    <row r="13" spans="1:10">
      <c r="A13" s="4" t="s">
        <v>429</v>
      </c>
      <c r="H13" s="7" t="n">
        <v>100000000</v>
      </c>
    </row>
    <row r="14" spans="1:10">
      <c r="A14" s="4" t="s">
        <v>430</v>
      </c>
      <c r="H14" s="7" t="n">
        <v>250000</v>
      </c>
    </row>
    <row r="15" spans="1:10">
      <c r="A15" s="4" t="s">
        <v>431</v>
      </c>
      <c r="H15" s="6" t="n">
        <v>3</v>
      </c>
    </row>
    <row r="16" spans="1:10">
      <c r="A16" s="4" t="s">
        <v>432</v>
      </c>
      <c r="H16" s="7" t="n">
        <v>0</v>
      </c>
    </row>
    <row r="17" spans="1:10">
      <c r="A17" s="4" t="s">
        <v>433</v>
      </c>
      <c r="C17" s="7" t="n">
        <v>18000000</v>
      </c>
    </row>
    <row r="18" spans="1:10">
      <c r="A18" s="4" t="s">
        <v>434</v>
      </c>
    </row>
    <row r="19" spans="1:10">
      <c r="A19" s="3" t="s">
        <v>416</v>
      </c>
    </row>
    <row r="20" spans="1:10">
      <c r="A20" s="4" t="s">
        <v>435</v>
      </c>
      <c r="D20" s="7" t="n">
        <v>100000</v>
      </c>
    </row>
    <row r="21" spans="1:10">
      <c r="A21" s="4" t="s">
        <v>436</v>
      </c>
      <c r="G21" s="6" t="n">
        <v>11</v>
      </c>
    </row>
    <row r="22" spans="1:10">
      <c r="A22" s="4" t="s">
        <v>437</v>
      </c>
      <c r="D22" s="7" t="n">
        <v>26000</v>
      </c>
    </row>
    <row r="23" spans="1:10">
      <c r="A23" s="4" t="s">
        <v>438</v>
      </c>
    </row>
    <row r="24" spans="1:10">
      <c r="A24" s="3" t="s">
        <v>416</v>
      </c>
    </row>
    <row r="25" spans="1:10">
      <c r="A25" s="4" t="s">
        <v>439</v>
      </c>
      <c r="I25" s="6" t="n">
        <v>2</v>
      </c>
    </row>
    <row r="26" spans="1:10">
      <c r="A26" s="4" t="s">
        <v>440</v>
      </c>
    </row>
    <row r="27" spans="1:10">
      <c r="A27" s="3" t="s">
        <v>416</v>
      </c>
    </row>
    <row r="28" spans="1:10">
      <c r="A28" s="4" t="s">
        <v>441</v>
      </c>
      <c r="B28" s="4" t="s">
        <v>442</v>
      </c>
    </row>
    <row r="29" spans="1:10">
      <c r="A29" s="4" t="s">
        <v>443</v>
      </c>
      <c r="B29" s="4" t="s">
        <v>444</v>
      </c>
    </row>
    <row r="30" spans="1:10">
      <c r="A30" s="4" t="s">
        <v>445</v>
      </c>
    </row>
    <row r="31" spans="1:10">
      <c r="A31" s="3" t="s">
        <v>416</v>
      </c>
    </row>
    <row r="32" spans="1:10">
      <c r="A32" s="4" t="s">
        <v>446</v>
      </c>
      <c r="E32" s="7" t="n">
        <v>3600000</v>
      </c>
      <c r="F32" s="7" t="n">
        <v>18000000</v>
      </c>
    </row>
    <row r="33" spans="1:10">
      <c r="A33" s="4" t="s">
        <v>447</v>
      </c>
      <c r="F33" s="6" t="n">
        <v>6000000</v>
      </c>
    </row>
    <row r="34" spans="1:10">
      <c r="A34" s="4" t="s">
        <v>448</v>
      </c>
      <c r="E34" s="6" t="n">
        <v>5000000</v>
      </c>
    </row>
    <row r="35" spans="1:10">
      <c r="A35" s="4" t="s">
        <v>449</v>
      </c>
      <c r="E35" s="7" t="n">
        <v>0</v>
      </c>
    </row>
    <row r="36" spans="1:10">
      <c r="A36" s="4" t="s">
        <v>450</v>
      </c>
    </row>
    <row r="37" spans="1:10">
      <c r="A37" s="3" t="s">
        <v>416</v>
      </c>
    </row>
    <row r="38" spans="1:10">
      <c r="A38" s="4" t="s">
        <v>447</v>
      </c>
      <c r="F38" s="7" t="n">
        <v>3500000</v>
      </c>
    </row>
    <row r="39" spans="1:10">
      <c r="A39" s="4" t="s">
        <v>451</v>
      </c>
    </row>
    <row r="40" spans="1:10">
      <c r="A40" s="3" t="s">
        <v>416</v>
      </c>
    </row>
    <row r="41" spans="1:10">
      <c r="A41" s="4" t="s">
        <v>452</v>
      </c>
      <c r="H41" s="4" t="s">
        <v>453</v>
      </c>
    </row>
    <row r="42" spans="1:10">
      <c r="A42" s="4" t="s">
        <v>454</v>
      </c>
      <c r="H42" s="4" t="s">
        <v>455</v>
      </c>
    </row>
    <row r="43" spans="1:10">
      <c r="A43" s="4" t="s">
        <v>456</v>
      </c>
      <c r="B43" s="6" t="n">
        <v>30000</v>
      </c>
    </row>
    <row r="44" spans="1:10">
      <c r="A44" s="4" t="s">
        <v>457</v>
      </c>
      <c r="B44" s="6" t="n">
        <v>10000</v>
      </c>
    </row>
    <row r="45" spans="1:10">
      <c r="A45" s="4" t="s">
        <v>443</v>
      </c>
      <c r="B45" s="4" t="s">
        <v>458</v>
      </c>
    </row>
    <row r="46" spans="1:10">
      <c r="A46" s="4" t="s">
        <v>459</v>
      </c>
    </row>
    <row r="47" spans="1:10">
      <c r="A47" s="3" t="s">
        <v>416</v>
      </c>
    </row>
    <row r="48" spans="1:10">
      <c r="A48" s="4" t="s">
        <v>460</v>
      </c>
      <c r="H48" s="4" t="s">
        <v>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66"/>
    <col customWidth="1" max="3" min="3" width="39"/>
    <col customWidth="1" max="4" min="4" width="41"/>
    <col customWidth="1" max="5" min="5" width="45"/>
    <col customWidth="1" max="6" min="6" width="21"/>
  </cols>
  <sheetData>
    <row r="1" spans="1:6">
      <c r="A1" s="1" t="s">
        <v>462</v>
      </c>
      <c r="B1" s="2" t="s">
        <v>1</v>
      </c>
      <c r="C1" s="2" t="s">
        <v>76</v>
      </c>
    </row>
    <row r="2" spans="1:6">
      <c r="B2" s="2" t="s">
        <v>463</v>
      </c>
      <c r="C2" s="2" t="s">
        <v>464</v>
      </c>
      <c r="D2" s="2" t="s">
        <v>465</v>
      </c>
      <c r="E2" s="2" t="s">
        <v>466</v>
      </c>
      <c r="F2" s="2" t="s">
        <v>467</v>
      </c>
    </row>
    <row r="3" spans="1:6">
      <c r="A3" s="3" t="s">
        <v>468</v>
      </c>
    </row>
    <row r="4" spans="1:6">
      <c r="A4" s="4" t="s">
        <v>469</v>
      </c>
      <c r="B4" s="9" t="n">
        <v>2.97</v>
      </c>
      <c r="C4" s="9" t="n">
        <v>2.35</v>
      </c>
    </row>
    <row r="5" spans="1:6">
      <c r="A5" s="4" t="s">
        <v>470</v>
      </c>
      <c r="B5" s="9" t="n">
        <v>3.05</v>
      </c>
    </row>
    <row r="6" spans="1:6">
      <c r="A6" s="4" t="s">
        <v>471</v>
      </c>
      <c r="B6" s="9" t="n">
        <v>1.12</v>
      </c>
      <c r="D6" s="9" t="n">
        <v>1.12</v>
      </c>
    </row>
    <row r="7" spans="1:6">
      <c r="A7" s="4" t="s">
        <v>472</v>
      </c>
      <c r="B7" s="9" t="n">
        <v>2.35</v>
      </c>
      <c r="D7" s="9" t="n">
        <v>2.35</v>
      </c>
      <c r="E7" s="9" t="n">
        <v>2.35</v>
      </c>
    </row>
    <row r="8" spans="1:6">
      <c r="A8" s="4" t="s">
        <v>473</v>
      </c>
      <c r="E8" s="6" t="n">
        <v>1820000</v>
      </c>
    </row>
    <row r="9" spans="1:6">
      <c r="A9" s="4" t="s">
        <v>474</v>
      </c>
      <c r="C9" s="4" t="s">
        <v>475</v>
      </c>
    </row>
    <row r="10" spans="1:6">
      <c r="A10" s="4" t="s">
        <v>476</v>
      </c>
      <c r="D10" s="11" t="n">
        <v>100000</v>
      </c>
      <c r="E10" s="11" t="n">
        <v>280000</v>
      </c>
    </row>
    <row r="11" spans="1:6">
      <c r="A11" s="4" t="s">
        <v>477</v>
      </c>
      <c r="B11" s="4" t="s">
        <v>478</v>
      </c>
      <c r="C11" s="4" t="s">
        <v>478</v>
      </c>
    </row>
    <row r="12" spans="1:6">
      <c r="A12" s="4" t="s">
        <v>479</v>
      </c>
      <c r="F12" s="4" t="s">
        <v>480</v>
      </c>
    </row>
    <row r="13" spans="1:6">
      <c r="A13" s="4" t="s">
        <v>481</v>
      </c>
      <c r="B13" s="4" t="s">
        <v>482</v>
      </c>
    </row>
    <row r="14" spans="1:6">
      <c r="A14" s="4" t="s">
        <v>483</v>
      </c>
      <c r="F14" s="7" t="n">
        <v>23800000</v>
      </c>
    </row>
    <row r="15" spans="1:6">
      <c r="A15" s="4" t="s">
        <v>484</v>
      </c>
      <c r="F15" s="7" t="n">
        <v>18800000</v>
      </c>
    </row>
    <row r="16" spans="1:6">
      <c r="A16" s="4" t="s">
        <v>485</v>
      </c>
      <c r="B16" s="4" t="s">
        <v>486</v>
      </c>
    </row>
    <row r="17" spans="1:6">
      <c r="A17" s="4" t="s">
        <v>487</v>
      </c>
      <c r="E17" s="6" t="n">
        <v>495000</v>
      </c>
    </row>
    <row r="18" spans="1:6">
      <c r="A18" s="4" t="s">
        <v>488</v>
      </c>
      <c r="B18" s="7" t="n">
        <v>0</v>
      </c>
    </row>
    <row r="19" spans="1:6">
      <c r="A19" s="4" t="s">
        <v>489</v>
      </c>
      <c r="B19" s="6" t="n">
        <v>0</v>
      </c>
    </row>
    <row r="20" spans="1:6">
      <c r="A20" s="4" t="s">
        <v>490</v>
      </c>
      <c r="B20" s="6" t="n">
        <v>0</v>
      </c>
    </row>
    <row r="21" spans="1:6">
      <c r="A21" s="4" t="s">
        <v>491</v>
      </c>
      <c r="B21" s="7" t="n">
        <v>0</v>
      </c>
    </row>
    <row r="22" spans="1:6">
      <c r="A22" s="4" t="s">
        <v>492</v>
      </c>
    </row>
    <row r="23" spans="1:6">
      <c r="A23" s="3" t="s">
        <v>468</v>
      </c>
    </row>
    <row r="24" spans="1:6">
      <c r="A24" s="4" t="s">
        <v>364</v>
      </c>
      <c r="B24" s="4" t="s">
        <v>383</v>
      </c>
      <c r="D24" s="4" t="s">
        <v>383</v>
      </c>
    </row>
    <row r="25" spans="1:6">
      <c r="A25" s="4" t="s">
        <v>493</v>
      </c>
    </row>
    <row r="26" spans="1:6">
      <c r="A26" s="3" t="s">
        <v>468</v>
      </c>
    </row>
    <row r="27" spans="1:6">
      <c r="A27" s="4" t="s">
        <v>471</v>
      </c>
      <c r="B27" s="9" t="n">
        <v>1.12</v>
      </c>
      <c r="D27" s="9" t="n">
        <v>1.12</v>
      </c>
    </row>
    <row r="28" spans="1:6">
      <c r="A28" s="4" t="s">
        <v>494</v>
      </c>
      <c r="B28" s="9" t="n">
        <v>1.11</v>
      </c>
    </row>
    <row r="29" spans="1:6">
      <c r="A29" s="4" t="s">
        <v>495</v>
      </c>
    </row>
    <row r="30" spans="1:6">
      <c r="A30" s="3" t="s">
        <v>468</v>
      </c>
    </row>
    <row r="31" spans="1:6">
      <c r="A31" s="4" t="s">
        <v>496</v>
      </c>
      <c r="B31" s="6" t="n">
        <v>456225</v>
      </c>
      <c r="C31" s="6" t="n">
        <v>456225</v>
      </c>
    </row>
    <row r="32" spans="1:6">
      <c r="A32" s="4" t="s">
        <v>497</v>
      </c>
    </row>
    <row r="33" spans="1:6">
      <c r="A33" s="3" t="s">
        <v>468</v>
      </c>
    </row>
    <row r="34" spans="1:6">
      <c r="A34" s="4" t="s">
        <v>498</v>
      </c>
      <c r="B34" s="8" t="n">
        <v>12.08</v>
      </c>
      <c r="C34" s="8" t="n">
        <v>7.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1865</v>
      </c>
      <c r="C3" s="7" t="n">
        <v>-3308</v>
      </c>
    </row>
    <row r="4" spans="1:3">
      <c r="A4" s="4" t="s">
        <v>502</v>
      </c>
    </row>
    <row r="5" spans="1:3">
      <c r="A5" s="3" t="s">
        <v>503</v>
      </c>
    </row>
    <row r="6" spans="1:3">
      <c r="A6" s="4" t="s">
        <v>121</v>
      </c>
      <c r="B6" s="6" t="n">
        <v>42</v>
      </c>
      <c r="C6" s="6" t="n">
        <v>1349</v>
      </c>
    </row>
    <row r="7" spans="1:3">
      <c r="A7" s="3" t="s">
        <v>500</v>
      </c>
    </row>
    <row r="8" spans="1:3">
      <c r="A8" s="4" t="s">
        <v>501</v>
      </c>
      <c r="B8" s="6" t="n">
        <v>-1865</v>
      </c>
      <c r="C8" s="6" t="n">
        <v>-3308</v>
      </c>
    </row>
    <row r="9" spans="1:3">
      <c r="A9" s="4" t="s">
        <v>121</v>
      </c>
      <c r="B9" s="6" t="n">
        <v>-1907</v>
      </c>
      <c r="C9" s="6" t="n">
        <v>-4796</v>
      </c>
    </row>
    <row r="10" spans="1:3">
      <c r="A10" s="4" t="s">
        <v>504</v>
      </c>
    </row>
    <row r="11" spans="1:3">
      <c r="A11" s="3" t="s">
        <v>503</v>
      </c>
    </row>
    <row r="12" spans="1:3">
      <c r="A12" s="4" t="s">
        <v>121</v>
      </c>
      <c r="B12" s="6" t="n">
        <v>36</v>
      </c>
    </row>
    <row r="13" spans="1:3">
      <c r="A13" s="3" t="s">
        <v>500</v>
      </c>
    </row>
    <row r="14" spans="1:3">
      <c r="A14" s="4" t="s">
        <v>121</v>
      </c>
      <c r="B14" s="6" t="n">
        <v>-36</v>
      </c>
    </row>
    <row r="15" spans="1:3">
      <c r="A15" s="4" t="s">
        <v>505</v>
      </c>
    </row>
    <row r="16" spans="1:3">
      <c r="A16" s="3" t="s">
        <v>503</v>
      </c>
    </row>
    <row r="17" spans="1:3">
      <c r="A17" s="4" t="s">
        <v>121</v>
      </c>
      <c r="B17" s="6" t="n">
        <v>6</v>
      </c>
    </row>
    <row r="18" spans="1:3">
      <c r="A18" s="3" t="s">
        <v>500</v>
      </c>
    </row>
    <row r="19" spans="1:3">
      <c r="A19" s="4" t="s">
        <v>501</v>
      </c>
      <c r="B19" s="6" t="n">
        <v>-1865</v>
      </c>
    </row>
    <row r="20" spans="1:3">
      <c r="A20" s="4" t="s">
        <v>121</v>
      </c>
      <c r="B20" s="6" t="n">
        <v>-1871</v>
      </c>
    </row>
    <row r="21" spans="1:3">
      <c r="A21" s="4" t="s">
        <v>506</v>
      </c>
    </row>
    <row r="22" spans="1:3">
      <c r="A22" s="3" t="s">
        <v>503</v>
      </c>
    </row>
    <row r="23" spans="1:3">
      <c r="A23" s="4" t="s">
        <v>507</v>
      </c>
      <c r="B23" s="6" t="n">
        <v>36</v>
      </c>
      <c r="C23" s="6" t="n">
        <v>195</v>
      </c>
    </row>
    <row r="24" spans="1:3">
      <c r="A24" s="3" t="s">
        <v>500</v>
      </c>
    </row>
    <row r="25" spans="1:3">
      <c r="A25" s="4" t="s">
        <v>508</v>
      </c>
      <c r="B25" s="6" t="n">
        <v>-36</v>
      </c>
      <c r="C25" s="6" t="n">
        <v>-202</v>
      </c>
    </row>
    <row r="26" spans="1:3">
      <c r="A26" s="4" t="s">
        <v>509</v>
      </c>
    </row>
    <row r="27" spans="1:3">
      <c r="A27" s="3" t="s">
        <v>503</v>
      </c>
    </row>
    <row r="28" spans="1:3">
      <c r="A28" s="4" t="s">
        <v>507</v>
      </c>
      <c r="B28" s="6" t="n">
        <v>36</v>
      </c>
    </row>
    <row r="29" spans="1:3">
      <c r="A29" s="3" t="s">
        <v>500</v>
      </c>
    </row>
    <row r="30" spans="1:3">
      <c r="A30" s="4" t="s">
        <v>508</v>
      </c>
      <c r="B30" s="6" t="n">
        <v>-36</v>
      </c>
    </row>
    <row r="31" spans="1:3">
      <c r="A31" s="4" t="s">
        <v>510</v>
      </c>
    </row>
    <row r="32" spans="1:3">
      <c r="A32" s="3" t="s">
        <v>503</v>
      </c>
    </row>
    <row r="33" spans="1:3">
      <c r="A33" s="4" t="s">
        <v>511</v>
      </c>
      <c r="B33" s="6" t="n">
        <v>6</v>
      </c>
      <c r="C33" s="6" t="n">
        <v>1154</v>
      </c>
    </row>
    <row r="34" spans="1:3">
      <c r="A34" s="3" t="s">
        <v>500</v>
      </c>
    </row>
    <row r="35" spans="1:3">
      <c r="A35" s="4" t="s">
        <v>512</v>
      </c>
      <c r="B35" s="6" t="n">
        <v>-6</v>
      </c>
      <c r="C35" s="6" t="n">
        <v>-1154</v>
      </c>
    </row>
    <row r="36" spans="1:3">
      <c r="A36" s="4" t="s">
        <v>513</v>
      </c>
    </row>
    <row r="37" spans="1:3">
      <c r="A37" s="3" t="s">
        <v>503</v>
      </c>
    </row>
    <row r="38" spans="1:3">
      <c r="A38" s="4" t="s">
        <v>511</v>
      </c>
      <c r="B38" s="6" t="n">
        <v>6</v>
      </c>
    </row>
    <row r="39" spans="1:3">
      <c r="A39" s="3" t="s">
        <v>500</v>
      </c>
    </row>
    <row r="40" spans="1:3">
      <c r="A40" s="4" t="s">
        <v>512</v>
      </c>
      <c r="B40" s="7" t="n">
        <v>-6</v>
      </c>
    </row>
    <row r="41" spans="1:3">
      <c r="A41" s="4" t="s">
        <v>514</v>
      </c>
    </row>
    <row r="42" spans="1:3">
      <c r="A42" s="3" t="s">
        <v>500</v>
      </c>
    </row>
    <row r="43" spans="1:3">
      <c r="A43" s="4" t="s">
        <v>508</v>
      </c>
      <c r="C43" s="6" t="n">
        <v>-6</v>
      </c>
    </row>
    <row r="44" spans="1:3">
      <c r="A44" s="4" t="s">
        <v>515</v>
      </c>
    </row>
    <row r="45" spans="1:3">
      <c r="A45" s="3" t="s">
        <v>500</v>
      </c>
    </row>
    <row r="46" spans="1:3">
      <c r="A46" s="4" t="s">
        <v>508</v>
      </c>
      <c r="C46" s="7" t="n">
        <v>-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25</v>
      </c>
    </row>
    <row r="2" spans="1:3">
      <c r="A2" s="4" t="s">
        <v>506</v>
      </c>
    </row>
    <row r="3" spans="1:3">
      <c r="A3" s="3" t="s">
        <v>517</v>
      </c>
    </row>
    <row r="4" spans="1:3">
      <c r="A4" s="4" t="s">
        <v>507</v>
      </c>
      <c r="B4" s="7" t="n">
        <v>36</v>
      </c>
      <c r="C4" s="7" t="n">
        <v>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8</v>
      </c>
      <c r="B1" s="2" t="s">
        <v>96</v>
      </c>
      <c r="D1" s="2" t="s">
        <v>1</v>
      </c>
    </row>
    <row r="2" spans="1:5">
      <c r="B2" s="2" t="s">
        <v>2</v>
      </c>
      <c r="C2" s="2" t="s">
        <v>97</v>
      </c>
      <c r="D2" s="2" t="s">
        <v>2</v>
      </c>
      <c r="E2" s="2" t="s">
        <v>97</v>
      </c>
    </row>
    <row r="3" spans="1:5">
      <c r="A3" s="3" t="s">
        <v>519</v>
      </c>
    </row>
    <row r="4" spans="1:5">
      <c r="A4" s="4" t="s">
        <v>520</v>
      </c>
      <c r="B4" s="7" t="n">
        <v>1214</v>
      </c>
      <c r="C4" s="7" t="n">
        <v>2716</v>
      </c>
      <c r="D4" s="7" t="n">
        <v>1154</v>
      </c>
      <c r="E4" s="7" t="n">
        <v>2779</v>
      </c>
    </row>
    <row r="5" spans="1:5">
      <c r="A5" s="4" t="s">
        <v>521</v>
      </c>
      <c r="C5" s="6" t="n">
        <v>1364</v>
      </c>
      <c r="D5" s="6" t="n">
        <v>60</v>
      </c>
      <c r="E5" s="6" t="n">
        <v>1334</v>
      </c>
    </row>
    <row r="6" spans="1:5">
      <c r="A6" s="4" t="s">
        <v>522</v>
      </c>
      <c r="B6" s="6" t="n">
        <v>-1208</v>
      </c>
      <c r="C6" s="6" t="n">
        <v>-31</v>
      </c>
      <c r="D6" s="6" t="n">
        <v>-1208</v>
      </c>
      <c r="E6" s="6" t="n">
        <v>-64</v>
      </c>
    </row>
    <row r="7" spans="1:5">
      <c r="A7" s="4" t="s">
        <v>523</v>
      </c>
      <c r="B7" s="6" t="n">
        <v>6</v>
      </c>
      <c r="C7" s="6" t="n">
        <v>4049</v>
      </c>
      <c r="D7" s="6" t="n">
        <v>6</v>
      </c>
      <c r="E7" s="6" t="n">
        <v>4049</v>
      </c>
    </row>
    <row r="8" spans="1:5">
      <c r="A8" s="4" t="s">
        <v>524</v>
      </c>
      <c r="C8" s="6" t="n">
        <v>1334</v>
      </c>
      <c r="D8" s="6" t="n">
        <v>60</v>
      </c>
      <c r="E8" s="6" t="n">
        <v>1334</v>
      </c>
    </row>
    <row r="9" spans="1:5">
      <c r="A9" s="4" t="s">
        <v>525</v>
      </c>
      <c r="B9" s="6" t="n">
        <v>-1214</v>
      </c>
      <c r="C9" s="6" t="n">
        <v>-2716</v>
      </c>
      <c r="D9" s="6" t="n">
        <v>-1154</v>
      </c>
      <c r="E9" s="6" t="n">
        <v>-2779</v>
      </c>
    </row>
    <row r="10" spans="1:5">
      <c r="A10" s="4" t="s">
        <v>526</v>
      </c>
      <c r="B10" s="6" t="n">
        <v>-5817</v>
      </c>
      <c r="D10" s="6" t="n">
        <v>-5817</v>
      </c>
    </row>
    <row r="11" spans="1:5">
      <c r="A11" s="4" t="s">
        <v>527</v>
      </c>
      <c r="B11" s="6" t="n">
        <v>4209</v>
      </c>
      <c r="C11" s="6" t="n">
        <v>-1364</v>
      </c>
      <c r="D11" s="6" t="n">
        <v>4149</v>
      </c>
      <c r="E11" s="6" t="n">
        <v>-1334</v>
      </c>
    </row>
    <row r="12" spans="1:5">
      <c r="A12" s="4" t="s">
        <v>528</v>
      </c>
      <c r="B12" s="6" t="n">
        <v>951</v>
      </c>
      <c r="C12" s="6" t="n">
        <v>31</v>
      </c>
      <c r="D12" s="6" t="n">
        <v>951</v>
      </c>
      <c r="E12" s="6" t="n">
        <v>64</v>
      </c>
    </row>
    <row r="13" spans="1:5">
      <c r="A13" s="4" t="s">
        <v>529</v>
      </c>
      <c r="B13" s="6" t="n">
        <v>-1871</v>
      </c>
      <c r="C13" s="6" t="n">
        <v>-4049</v>
      </c>
      <c r="D13" s="6" t="n">
        <v>-1871</v>
      </c>
      <c r="E13" s="6" t="n">
        <v>-4049</v>
      </c>
    </row>
    <row r="14" spans="1:5">
      <c r="A14" s="4" t="s">
        <v>524</v>
      </c>
      <c r="B14" s="7" t="n">
        <v>3952</v>
      </c>
      <c r="C14" s="7" t="n">
        <v>-1334</v>
      </c>
      <c r="D14" s="7" t="n">
        <v>1383</v>
      </c>
      <c r="E14" s="7" t="n">
        <v>-13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96</v>
      </c>
      <c r="D1" s="2" t="s">
        <v>1</v>
      </c>
    </row>
    <row r="2" spans="1:5">
      <c r="B2" s="2" t="s">
        <v>2</v>
      </c>
      <c r="C2" s="2" t="s">
        <v>97</v>
      </c>
      <c r="D2" s="2" t="s">
        <v>2</v>
      </c>
      <c r="E2" s="2" t="s">
        <v>97</v>
      </c>
    </row>
    <row r="3" spans="1:5">
      <c r="A3" s="3" t="s">
        <v>531</v>
      </c>
    </row>
    <row r="4" spans="1:5">
      <c r="A4" s="4" t="s">
        <v>532</v>
      </c>
      <c r="B4" s="7" t="n">
        <v>4282</v>
      </c>
      <c r="C4" s="7" t="n">
        <v>79</v>
      </c>
      <c r="D4" s="7" t="n">
        <v>1769</v>
      </c>
      <c r="E4" s="7" t="n">
        <v>-1603</v>
      </c>
    </row>
    <row r="5" spans="1:5">
      <c r="A5" s="4" t="s">
        <v>533</v>
      </c>
    </row>
    <row r="6" spans="1:5">
      <c r="A6" s="3" t="s">
        <v>531</v>
      </c>
    </row>
    <row r="7" spans="1:5">
      <c r="A7" s="4" t="s">
        <v>532</v>
      </c>
      <c r="B7" s="6" t="n">
        <v>80</v>
      </c>
      <c r="C7" s="6" t="n">
        <v>64</v>
      </c>
      <c r="D7" s="6" t="n">
        <v>63</v>
      </c>
      <c r="E7" s="6" t="n">
        <v>-1494</v>
      </c>
    </row>
    <row r="8" spans="1:5">
      <c r="A8" s="4" t="s">
        <v>534</v>
      </c>
    </row>
    <row r="9" spans="1:5">
      <c r="A9" s="3" t="s">
        <v>531</v>
      </c>
    </row>
    <row r="10" spans="1:5">
      <c r="A10" s="4" t="s">
        <v>532</v>
      </c>
      <c r="B10" s="6" t="n">
        <v>-7</v>
      </c>
      <c r="C10" s="6" t="n">
        <v>29</v>
      </c>
      <c r="D10" s="6" t="n">
        <v>6</v>
      </c>
      <c r="E10" s="6" t="n">
        <v>-64</v>
      </c>
    </row>
    <row r="11" spans="1:5">
      <c r="A11" s="4" t="s">
        <v>535</v>
      </c>
    </row>
    <row r="12" spans="1:5">
      <c r="A12" s="3" t="s">
        <v>531</v>
      </c>
    </row>
    <row r="13" spans="1:5">
      <c r="A13" s="4" t="s">
        <v>532</v>
      </c>
      <c r="B13" s="6" t="n">
        <v>257</v>
      </c>
      <c r="C13" s="6" t="n">
        <v>1771</v>
      </c>
      <c r="D13" s="6" t="n">
        <v>317</v>
      </c>
      <c r="E13" s="6" t="n">
        <v>1741</v>
      </c>
    </row>
    <row r="14" spans="1:5">
      <c r="A14" s="4" t="s">
        <v>536</v>
      </c>
    </row>
    <row r="15" spans="1:5">
      <c r="A15" s="3" t="s">
        <v>531</v>
      </c>
    </row>
    <row r="16" spans="1:5">
      <c r="A16" s="4" t="s">
        <v>532</v>
      </c>
      <c r="C16" s="6" t="n">
        <v>-1771</v>
      </c>
      <c r="D16" s="6" t="n">
        <v>-60</v>
      </c>
      <c r="E16" s="6" t="n">
        <v>-1741</v>
      </c>
    </row>
    <row r="17" spans="1:5">
      <c r="A17" s="4" t="s">
        <v>537</v>
      </c>
    </row>
    <row r="18" spans="1:5">
      <c r="A18" s="3" t="s">
        <v>531</v>
      </c>
    </row>
    <row r="19" spans="1:5">
      <c r="A19" s="4" t="s">
        <v>538</v>
      </c>
      <c r="B19" s="7" t="n">
        <v>3952</v>
      </c>
      <c r="D19" s="7" t="n">
        <v>1443</v>
      </c>
    </row>
    <row r="20" spans="1:5">
      <c r="A20" s="4" t="s">
        <v>539</v>
      </c>
    </row>
    <row r="21" spans="1:5">
      <c r="A21" s="3" t="s">
        <v>531</v>
      </c>
    </row>
    <row r="22" spans="1:5">
      <c r="A22" s="4" t="s">
        <v>532</v>
      </c>
      <c r="C22" s="7" t="n">
        <v>-14</v>
      </c>
      <c r="E22" s="7" t="n">
        <v>-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40"/>
    <col customWidth="1" max="5" min="5" width="40"/>
    <col customWidth="1" max="6" min="6" width="27"/>
    <col customWidth="1" max="7" min="7" width="31"/>
  </cols>
  <sheetData>
    <row r="1" spans="1:7">
      <c r="A1" s="1" t="s">
        <v>120</v>
      </c>
      <c r="B1" s="2" t="s">
        <v>121</v>
      </c>
      <c r="C1" s="2" t="s">
        <v>122</v>
      </c>
      <c r="D1" s="2" t="s">
        <v>123</v>
      </c>
      <c r="E1" s="2" t="s">
        <v>124</v>
      </c>
      <c r="F1" s="2" t="s">
        <v>125</v>
      </c>
      <c r="G1" s="2" t="s">
        <v>126</v>
      </c>
    </row>
    <row r="2" spans="1:7">
      <c r="A2" s="4" t="s">
        <v>127</v>
      </c>
      <c r="B2" s="7" t="n">
        <v>421580</v>
      </c>
      <c r="C2" s="7" t="n">
        <v>2713</v>
      </c>
      <c r="D2" s="7" t="n">
        <v>3000</v>
      </c>
      <c r="E2" s="7" t="n">
        <v>192249</v>
      </c>
      <c r="F2" s="7" t="n">
        <v>248150</v>
      </c>
      <c r="G2" s="7" t="n">
        <v>-24532</v>
      </c>
    </row>
    <row r="3" spans="1:7">
      <c r="A3" s="4" t="s">
        <v>128</v>
      </c>
      <c r="C3" s="6" t="n">
        <v>27132</v>
      </c>
    </row>
    <row r="4" spans="1:7">
      <c r="A4" s="4" t="s">
        <v>110</v>
      </c>
      <c r="B4" s="6" t="n">
        <v>150</v>
      </c>
      <c r="F4" s="6" t="n">
        <v>150</v>
      </c>
    </row>
    <row r="5" spans="1:7">
      <c r="A5" s="4" t="s">
        <v>129</v>
      </c>
      <c r="B5" s="6" t="n">
        <v>-14979</v>
      </c>
      <c r="F5" s="6" t="n">
        <v>-14979</v>
      </c>
    </row>
    <row r="6" spans="1:7">
      <c r="A6" s="4" t="s">
        <v>130</v>
      </c>
      <c r="B6" s="6" t="n">
        <v>-4484</v>
      </c>
      <c r="F6" s="6" t="n">
        <v>-4484</v>
      </c>
    </row>
    <row r="7" spans="1:7">
      <c r="A7" s="4" t="s">
        <v>131</v>
      </c>
      <c r="B7" s="6" t="n">
        <v>2921</v>
      </c>
      <c r="E7" s="6" t="n">
        <v>2921</v>
      </c>
    </row>
    <row r="8" spans="1:7">
      <c r="A8" s="4" t="s">
        <v>132</v>
      </c>
      <c r="B8" s="6" t="n">
        <v>371</v>
      </c>
      <c r="C8" s="7" t="n">
        <v>4</v>
      </c>
      <c r="E8" s="6" t="n">
        <v>367</v>
      </c>
    </row>
    <row r="9" spans="1:7">
      <c r="A9" s="4" t="s">
        <v>133</v>
      </c>
      <c r="C9" s="6" t="n">
        <v>45</v>
      </c>
    </row>
    <row r="10" spans="1:7">
      <c r="A10" s="4" t="s">
        <v>134</v>
      </c>
      <c r="C10" s="7" t="n">
        <v>411</v>
      </c>
      <c r="G10" s="6" t="n">
        <v>-411</v>
      </c>
    </row>
    <row r="11" spans="1:7">
      <c r="A11" s="4" t="s">
        <v>135</v>
      </c>
      <c r="C11" s="6" t="n">
        <v>4104</v>
      </c>
    </row>
    <row r="12" spans="1:7">
      <c r="A12" s="4" t="s">
        <v>136</v>
      </c>
      <c r="E12" s="6" t="n">
        <v>-2971</v>
      </c>
      <c r="G12" s="6" t="n">
        <v>2971</v>
      </c>
    </row>
    <row r="13" spans="1:7">
      <c r="A13" s="4" t="s">
        <v>137</v>
      </c>
      <c r="B13" s="6" t="n">
        <v>-414</v>
      </c>
      <c r="E13" s="6" t="n">
        <v>-414</v>
      </c>
    </row>
    <row r="14" spans="1:7">
      <c r="A14" s="4" t="s">
        <v>138</v>
      </c>
      <c r="B14" s="7" t="n">
        <v>405145</v>
      </c>
      <c r="C14" s="7" t="n">
        <v>3128</v>
      </c>
      <c r="D14" s="7" t="n">
        <v>3000</v>
      </c>
      <c r="E14" s="7" t="n">
        <v>192152</v>
      </c>
      <c r="F14" s="7" t="n">
        <v>228837</v>
      </c>
      <c r="G14" s="7" t="n">
        <v>-21972</v>
      </c>
    </row>
    <row r="15" spans="1:7">
      <c r="A15" s="4" t="s">
        <v>139</v>
      </c>
      <c r="C15" s="6" t="n">
        <v>312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40</v>
      </c>
      <c r="B1" s="2" t="s">
        <v>96</v>
      </c>
      <c r="C1" s="2" t="s">
        <v>1</v>
      </c>
    </row>
    <row r="2" spans="1:3">
      <c r="B2" s="2" t="s">
        <v>97</v>
      </c>
      <c r="C2" s="2" t="s">
        <v>97</v>
      </c>
    </row>
    <row r="3" spans="1:3">
      <c r="A3" s="4" t="s">
        <v>541</v>
      </c>
    </row>
    <row r="4" spans="1:3">
      <c r="A4" s="3" t="s">
        <v>531</v>
      </c>
    </row>
    <row r="5" spans="1:3">
      <c r="A5" s="4" t="s">
        <v>542</v>
      </c>
      <c r="B5" s="7" t="n">
        <v>134000</v>
      </c>
      <c r="C5" s="7" t="n">
        <v>55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425</v>
      </c>
      <c r="C3" s="7" t="n">
        <v>425</v>
      </c>
    </row>
    <row r="4" spans="1:3">
      <c r="A4" s="4" t="s">
        <v>546</v>
      </c>
      <c r="B4" s="7" t="n">
        <v>425</v>
      </c>
      <c r="C4" s="7" t="n">
        <v>3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7</v>
      </c>
      <c r="B1" s="2" t="s">
        <v>1</v>
      </c>
      <c r="C1" s="2" t="s">
        <v>76</v>
      </c>
    </row>
    <row r="2" spans="1:3">
      <c r="B2" s="2" t="s">
        <v>2</v>
      </c>
      <c r="C2" s="2" t="s">
        <v>25</v>
      </c>
    </row>
    <row r="3" spans="1:3">
      <c r="A3" s="3" t="s">
        <v>204</v>
      </c>
    </row>
    <row r="4" spans="1:3">
      <c r="A4" s="4" t="s">
        <v>548</v>
      </c>
      <c r="B4" s="7" t="n">
        <v>100</v>
      </c>
      <c r="C4" s="8" t="n">
        <v>83.65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96</v>
      </c>
      <c r="D1" s="2" t="s">
        <v>1</v>
      </c>
    </row>
    <row r="2" spans="1:5">
      <c r="B2" s="2" t="s">
        <v>2</v>
      </c>
      <c r="C2" s="2" t="s">
        <v>97</v>
      </c>
      <c r="D2" s="2" t="s">
        <v>2</v>
      </c>
      <c r="E2" s="2" t="s">
        <v>97</v>
      </c>
    </row>
    <row r="3" spans="1:5">
      <c r="A3" s="3" t="s">
        <v>550</v>
      </c>
    </row>
    <row r="4" spans="1:5">
      <c r="A4" s="4" t="s">
        <v>551</v>
      </c>
      <c r="C4" s="7" t="n">
        <v>1</v>
      </c>
      <c r="E4" s="7" t="n">
        <v>19</v>
      </c>
    </row>
    <row r="5" spans="1:5">
      <c r="A5" s="4" t="s">
        <v>552</v>
      </c>
      <c r="B5" s="7" t="n">
        <v>24</v>
      </c>
      <c r="C5" s="6" t="n">
        <v>-2072</v>
      </c>
      <c r="D5" s="7" t="n">
        <v>112</v>
      </c>
      <c r="E5" s="6" t="n">
        <v>-1271</v>
      </c>
    </row>
    <row r="6" spans="1:5">
      <c r="A6" s="4" t="s">
        <v>553</v>
      </c>
      <c r="B6" s="6" t="n">
        <v>24</v>
      </c>
      <c r="C6" s="6" t="n">
        <v>-2071</v>
      </c>
      <c r="D6" s="6" t="n">
        <v>112</v>
      </c>
      <c r="E6" s="6" t="n">
        <v>-1252</v>
      </c>
    </row>
    <row r="7" spans="1:5">
      <c r="A7" s="3" t="s">
        <v>554</v>
      </c>
    </row>
    <row r="8" spans="1:5">
      <c r="A8" s="4" t="s">
        <v>551</v>
      </c>
      <c r="B8" s="6" t="n">
        <v>-3572</v>
      </c>
      <c r="C8" s="6" t="n">
        <v>1065</v>
      </c>
      <c r="D8" s="6" t="n">
        <v>-8831</v>
      </c>
      <c r="E8" s="6" t="n">
        <v>2246</v>
      </c>
    </row>
    <row r="9" spans="1:5">
      <c r="A9" s="4" t="s">
        <v>552</v>
      </c>
      <c r="B9" s="6" t="n">
        <v>-123</v>
      </c>
      <c r="C9" s="6" t="n">
        <v>99</v>
      </c>
      <c r="D9" s="6" t="n">
        <v>198</v>
      </c>
      <c r="E9" s="6" t="n">
        <v>257</v>
      </c>
    </row>
    <row r="10" spans="1:5">
      <c r="A10" s="4" t="s">
        <v>555</v>
      </c>
      <c r="B10" s="6" t="n">
        <v>-3695</v>
      </c>
      <c r="C10" s="6" t="n">
        <v>1164</v>
      </c>
      <c r="D10" s="6" t="n">
        <v>-8633</v>
      </c>
      <c r="E10" s="6" t="n">
        <v>2503</v>
      </c>
    </row>
    <row r="11" spans="1:5">
      <c r="A11" s="4" t="s">
        <v>107</v>
      </c>
      <c r="B11" s="7" t="n">
        <v>-3671</v>
      </c>
      <c r="C11" s="7" t="n">
        <v>-907</v>
      </c>
      <c r="D11" s="7" t="n">
        <v>-8521</v>
      </c>
      <c r="E11" s="7" t="n">
        <v>12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96</v>
      </c>
      <c r="D1" s="2" t="s">
        <v>1</v>
      </c>
    </row>
    <row r="2" spans="1:5">
      <c r="B2" s="2" t="s">
        <v>2</v>
      </c>
      <c r="C2" s="2" t="s">
        <v>97</v>
      </c>
      <c r="D2" s="2" t="s">
        <v>2</v>
      </c>
      <c r="E2" s="2" t="s">
        <v>97</v>
      </c>
    </row>
    <row r="3" spans="1:5">
      <c r="A3" s="3" t="s">
        <v>557</v>
      </c>
    </row>
    <row r="4" spans="1:5">
      <c r="A4" s="4" t="s">
        <v>558</v>
      </c>
      <c r="B4" s="7" t="n">
        <v>-3671</v>
      </c>
      <c r="C4" s="7" t="n">
        <v>-907</v>
      </c>
      <c r="D4" s="7" t="n">
        <v>-8521</v>
      </c>
      <c r="E4" s="7" t="n">
        <v>1251</v>
      </c>
    </row>
    <row r="5" spans="1:5">
      <c r="A5" s="4" t="s">
        <v>559</v>
      </c>
      <c r="D5" s="4" t="s">
        <v>560</v>
      </c>
      <c r="E5" s="4" t="s">
        <v>561</v>
      </c>
    </row>
    <row r="6" spans="1:5">
      <c r="A6" s="4" t="s">
        <v>562</v>
      </c>
    </row>
    <row r="7" spans="1:5">
      <c r="A7" s="3" t="s">
        <v>557</v>
      </c>
    </row>
    <row r="8" spans="1:5">
      <c r="A8" s="4" t="s">
        <v>563</v>
      </c>
      <c r="B8" s="7" t="n">
        <v>3000</v>
      </c>
      <c r="D8" s="7" t="n">
        <v>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64</v>
      </c>
      <c r="B1" s="2" t="s">
        <v>1</v>
      </c>
    </row>
    <row r="2" spans="1:3">
      <c r="B2" s="2" t="s">
        <v>2</v>
      </c>
      <c r="C2" s="2" t="s">
        <v>25</v>
      </c>
    </row>
    <row r="3" spans="1:3">
      <c r="A3" s="3" t="s">
        <v>565</v>
      </c>
    </row>
    <row r="4" spans="1:3">
      <c r="A4" s="4" t="s">
        <v>566</v>
      </c>
      <c r="B4" s="6" t="n">
        <v>31280685</v>
      </c>
      <c r="C4" s="6" t="n">
        <v>27131724</v>
      </c>
    </row>
    <row r="5" spans="1:3">
      <c r="A5" s="4" t="s">
        <v>567</v>
      </c>
      <c r="B5" s="6" t="n">
        <v>4103746</v>
      </c>
    </row>
    <row r="6" spans="1:3">
      <c r="A6" s="4" t="s">
        <v>77</v>
      </c>
      <c r="B6" s="8" t="n">
        <v>0.1</v>
      </c>
    </row>
    <row r="7" spans="1:3">
      <c r="A7" s="4" t="s">
        <v>568</v>
      </c>
      <c r="B7" s="4" t="s">
        <v>569</v>
      </c>
    </row>
    <row r="8" spans="1:3">
      <c r="A8" s="4" t="s">
        <v>570</v>
      </c>
      <c r="B8" s="6" t="n">
        <v>4103746</v>
      </c>
    </row>
    <row r="9" spans="1:3">
      <c r="A9" s="4" t="s">
        <v>571</v>
      </c>
      <c r="B9" s="6" t="n">
        <v>34422</v>
      </c>
    </row>
    <row r="10" spans="1:3">
      <c r="A10" s="4" t="s">
        <v>572</v>
      </c>
      <c r="B10" s="4" t="s">
        <v>573</v>
      </c>
    </row>
    <row r="11" spans="1:3">
      <c r="A11" s="4" t="s">
        <v>574</v>
      </c>
      <c r="B11" s="4" t="s">
        <v>573</v>
      </c>
    </row>
    <row r="12" spans="1:3">
      <c r="A12" s="4" t="s">
        <v>575</v>
      </c>
      <c r="B12" s="4" t="s">
        <v>576</v>
      </c>
    </row>
    <row r="13" spans="1:3">
      <c r="A13" s="4" t="s">
        <v>577</v>
      </c>
      <c r="B13" s="4" t="s">
        <v>375</v>
      </c>
    </row>
    <row r="14" spans="1:3">
      <c r="A14" s="4" t="s">
        <v>322</v>
      </c>
    </row>
    <row r="15" spans="1:3">
      <c r="A15" s="3" t="s">
        <v>565</v>
      </c>
    </row>
    <row r="16" spans="1:3">
      <c r="A16" s="4" t="s">
        <v>578</v>
      </c>
      <c r="B16" s="4" t="s">
        <v>82</v>
      </c>
    </row>
    <row r="17" spans="1:3">
      <c r="A17" s="4" t="s">
        <v>579</v>
      </c>
      <c r="B17" s="6" t="n">
        <v>456225</v>
      </c>
    </row>
    <row r="18" spans="1:3">
      <c r="A18" s="4" t="s">
        <v>580</v>
      </c>
      <c r="B18" s="4" t="s">
        <v>581</v>
      </c>
    </row>
    <row r="19" spans="1:3">
      <c r="A19" s="4" t="s">
        <v>582</v>
      </c>
      <c r="B19" s="4" t="s">
        <v>583</v>
      </c>
    </row>
    <row r="20" spans="1:3">
      <c r="A20" s="4" t="s">
        <v>584</v>
      </c>
      <c r="B20" s="7" t="n">
        <v>1000</v>
      </c>
    </row>
    <row r="21" spans="1:3">
      <c r="A21" s="4" t="s">
        <v>585</v>
      </c>
    </row>
    <row r="22" spans="1:3">
      <c r="A22" s="3" t="s">
        <v>565</v>
      </c>
    </row>
    <row r="23" spans="1:3">
      <c r="A23" s="4" t="s">
        <v>586</v>
      </c>
      <c r="B23" s="6" t="n">
        <v>4559971</v>
      </c>
    </row>
    <row r="24" spans="1:3">
      <c r="A24" s="4" t="s">
        <v>587</v>
      </c>
      <c r="B24" s="4" t="s">
        <v>588</v>
      </c>
    </row>
    <row r="25" spans="1:3">
      <c r="A25" s="4" t="s">
        <v>589</v>
      </c>
    </row>
    <row r="26" spans="1:3">
      <c r="A26" s="3" t="s">
        <v>565</v>
      </c>
    </row>
    <row r="27" spans="1:3">
      <c r="A27" s="4" t="s">
        <v>590</v>
      </c>
      <c r="B27" s="6" t="n">
        <v>456225</v>
      </c>
    </row>
    <row r="28" spans="1:3">
      <c r="A28" s="4" t="s">
        <v>591</v>
      </c>
    </row>
    <row r="29" spans="1:3">
      <c r="A29" s="3" t="s">
        <v>565</v>
      </c>
    </row>
    <row r="30" spans="1:3">
      <c r="A30" s="4" t="s">
        <v>566</v>
      </c>
      <c r="C30" s="6" t="n">
        <v>4103746</v>
      </c>
    </row>
    <row r="31" spans="1:3">
      <c r="A31" s="4" t="s">
        <v>592</v>
      </c>
    </row>
    <row r="32" spans="1:3">
      <c r="A32" s="3" t="s">
        <v>565</v>
      </c>
    </row>
    <row r="33" spans="1:3">
      <c r="A33" s="4" t="s">
        <v>593</v>
      </c>
      <c r="C33" s="7" t="n">
        <v>21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94</v>
      </c>
      <c r="B1" s="2" t="s">
        <v>96</v>
      </c>
      <c r="C1" s="2" t="s">
        <v>1</v>
      </c>
    </row>
    <row r="2" spans="1:3">
      <c r="B2" s="2" t="s">
        <v>2</v>
      </c>
      <c r="C2" s="2" t="s">
        <v>2</v>
      </c>
    </row>
    <row r="3" spans="1:3">
      <c r="A3" s="3" t="s">
        <v>595</v>
      </c>
    </row>
    <row r="4" spans="1:3">
      <c r="A4" s="4" t="s">
        <v>596</v>
      </c>
      <c r="C4" s="7" t="n">
        <v>14979</v>
      </c>
    </row>
    <row r="5" spans="1:3">
      <c r="A5" s="4" t="s">
        <v>322</v>
      </c>
    </row>
    <row r="6" spans="1:3">
      <c r="A6" s="3" t="s">
        <v>595</v>
      </c>
    </row>
    <row r="7" spans="1:3">
      <c r="A7" s="4" t="s">
        <v>597</v>
      </c>
      <c r="C7" s="7" t="n">
        <v>177272</v>
      </c>
    </row>
    <row r="8" spans="1:3">
      <c r="A8" s="4" t="s">
        <v>598</v>
      </c>
      <c r="C8" s="6" t="n">
        <v>210000</v>
      </c>
    </row>
    <row r="9" spans="1:3">
      <c r="A9" s="4" t="s">
        <v>599</v>
      </c>
      <c r="C9" s="7" t="n">
        <v>1448</v>
      </c>
    </row>
    <row r="10" spans="1:3">
      <c r="A10" s="4" t="s">
        <v>600</v>
      </c>
      <c r="C10" s="6" t="n">
        <v>3036</v>
      </c>
    </row>
    <row r="11" spans="1:3">
      <c r="A11" s="4" t="s">
        <v>596</v>
      </c>
      <c r="B11" s="7" t="n">
        <v>7629</v>
      </c>
      <c r="C11" s="6" t="n">
        <v>14979</v>
      </c>
    </row>
    <row r="12" spans="1:3">
      <c r="A12" s="4" t="s">
        <v>601</v>
      </c>
      <c r="B12" s="7" t="n">
        <v>196735</v>
      </c>
      <c r="C12" s="7" t="n">
        <v>196735</v>
      </c>
    </row>
    <row r="13" spans="1:3">
      <c r="A13" s="4" t="s">
        <v>602</v>
      </c>
      <c r="B13" s="6" t="n">
        <v>210000</v>
      </c>
      <c r="C13" s="6" t="n">
        <v>210000</v>
      </c>
    </row>
    <row r="14" spans="1:3">
      <c r="A14" s="4" t="s">
        <v>585</v>
      </c>
    </row>
    <row r="15" spans="1:3">
      <c r="A15" s="3" t="s">
        <v>595</v>
      </c>
    </row>
    <row r="16" spans="1:3">
      <c r="A16" s="4" t="s">
        <v>598</v>
      </c>
      <c r="C16" s="6" t="n">
        <v>1</v>
      </c>
    </row>
    <row r="17" spans="1:3">
      <c r="A17" s="4" t="s">
        <v>602</v>
      </c>
      <c r="B17" s="6" t="n">
        <v>1</v>
      </c>
      <c r="C17"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603</v>
      </c>
      <c r="B1" s="2" t="s">
        <v>1</v>
      </c>
    </row>
    <row r="2" spans="1:2">
      <c r="B2" s="2" t="s">
        <v>604</v>
      </c>
    </row>
    <row r="3" spans="1:2">
      <c r="A3" s="3" t="s">
        <v>213</v>
      </c>
    </row>
    <row r="4" spans="1:2">
      <c r="A4" s="4" t="s">
        <v>605</v>
      </c>
      <c r="B4"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06</v>
      </c>
      <c r="B1" s="2" t="s">
        <v>96</v>
      </c>
      <c r="D1" s="2" t="s">
        <v>1</v>
      </c>
    </row>
    <row r="2" spans="1:5">
      <c r="B2" s="2" t="s">
        <v>2</v>
      </c>
      <c r="C2" s="2" t="s">
        <v>607</v>
      </c>
      <c r="D2" s="2" t="s">
        <v>2</v>
      </c>
      <c r="E2" s="2" t="s">
        <v>97</v>
      </c>
    </row>
    <row r="3" spans="1:5">
      <c r="A3" s="3" t="s">
        <v>608</v>
      </c>
    </row>
    <row r="4" spans="1:5">
      <c r="A4" s="4" t="s">
        <v>609</v>
      </c>
      <c r="B4" s="7" t="n">
        <v>75000</v>
      </c>
      <c r="D4" s="7" t="n">
        <v>150000</v>
      </c>
      <c r="E4" s="7" t="n">
        <v>300000</v>
      </c>
    </row>
    <row r="5" spans="1:5">
      <c r="A5" s="4" t="s">
        <v>610</v>
      </c>
      <c r="B5" s="7" t="n">
        <v>425000</v>
      </c>
    </row>
    <row r="6" spans="1:5">
      <c r="A6" s="4" t="s">
        <v>611</v>
      </c>
      <c r="B6" s="4" t="s">
        <v>612</v>
      </c>
    </row>
    <row r="7" spans="1:5">
      <c r="A7" s="4" t="s">
        <v>613</v>
      </c>
    </row>
    <row r="8" spans="1:5">
      <c r="A8" s="3" t="s">
        <v>608</v>
      </c>
    </row>
    <row r="9" spans="1:5">
      <c r="A9" s="4" t="s">
        <v>609</v>
      </c>
      <c r="C9" s="7" t="n">
        <v>300000</v>
      </c>
    </row>
    <row r="10" spans="1:5">
      <c r="A10" s="4" t="s">
        <v>614</v>
      </c>
      <c r="B10" s="7" t="n">
        <v>0</v>
      </c>
      <c r="D1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5</v>
      </c>
      <c r="B1" s="2" t="s">
        <v>1</v>
      </c>
    </row>
    <row r="2" spans="1:3">
      <c r="B2" s="2" t="s">
        <v>2</v>
      </c>
      <c r="C2" s="2" t="s">
        <v>97</v>
      </c>
    </row>
    <row r="3" spans="1:3">
      <c r="A3" s="3" t="s">
        <v>616</v>
      </c>
    </row>
    <row r="4" spans="1:3">
      <c r="A4" s="4" t="s">
        <v>617</v>
      </c>
      <c r="B4" s="7" t="n">
        <v>380</v>
      </c>
      <c r="C4" s="7" t="n">
        <v>-3878</v>
      </c>
    </row>
    <row r="5" spans="1:3">
      <c r="A5" s="3" t="s">
        <v>618</v>
      </c>
    </row>
    <row r="6" spans="1:3">
      <c r="A6" s="4" t="s">
        <v>619</v>
      </c>
      <c r="B6" s="6" t="n">
        <v>34681</v>
      </c>
      <c r="C6" s="6" t="n">
        <v>64640</v>
      </c>
    </row>
    <row r="7" spans="1:3">
      <c r="A7" s="4" t="s">
        <v>620</v>
      </c>
      <c r="B7" s="6" t="n">
        <v>759</v>
      </c>
      <c r="C7" s="7" t="n">
        <v>1802</v>
      </c>
    </row>
    <row r="8" spans="1:3">
      <c r="A8" s="4" t="s">
        <v>322</v>
      </c>
    </row>
    <row r="9" spans="1:3">
      <c r="A9" s="3" t="s">
        <v>618</v>
      </c>
    </row>
    <row r="10" spans="1:3">
      <c r="A10" s="4" t="s">
        <v>621</v>
      </c>
      <c r="B10" s="6" t="n">
        <v>14979</v>
      </c>
    </row>
    <row r="11" spans="1:3">
      <c r="A11" s="4" t="s">
        <v>113</v>
      </c>
      <c r="B11" s="7" t="n">
        <v>44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97</v>
      </c>
    </row>
    <row r="3" spans="1:3">
      <c r="A3" s="3" t="s">
        <v>141</v>
      </c>
    </row>
    <row r="4" spans="1:3">
      <c r="A4" s="4" t="s">
        <v>110</v>
      </c>
      <c r="B4" s="7" t="n">
        <v>150</v>
      </c>
      <c r="C4" s="7" t="n">
        <v>7066</v>
      </c>
    </row>
    <row r="5" spans="1:3">
      <c r="A5" s="3" t="s">
        <v>142</v>
      </c>
    </row>
    <row r="6" spans="1:3">
      <c r="A6" s="4" t="s">
        <v>109</v>
      </c>
      <c r="B6" s="6" t="n">
        <v>-23603</v>
      </c>
      <c r="C6" s="6" t="n">
        <v>-5703</v>
      </c>
    </row>
    <row r="7" spans="1:3">
      <c r="A7" s="4" t="s">
        <v>40</v>
      </c>
      <c r="B7" s="6" t="n">
        <v>-8633</v>
      </c>
      <c r="C7" s="6" t="n">
        <v>2503</v>
      </c>
    </row>
    <row r="8" spans="1:3">
      <c r="A8" s="4" t="s">
        <v>143</v>
      </c>
      <c r="B8" s="6" t="n">
        <v>24618</v>
      </c>
      <c r="C8" s="6" t="n">
        <v>16711</v>
      </c>
    </row>
    <row r="9" spans="1:3">
      <c r="A9" s="4" t="s">
        <v>38</v>
      </c>
      <c r="B9" s="6" t="n">
        <v>1275</v>
      </c>
      <c r="C9" s="6" t="n">
        <v>540</v>
      </c>
    </row>
    <row r="10" spans="1:3">
      <c r="A10" s="3" t="s">
        <v>144</v>
      </c>
    </row>
    <row r="11" spans="1:3">
      <c r="A11" s="4" t="s">
        <v>145</v>
      </c>
      <c r="B11" s="6" t="n">
        <v>-4233</v>
      </c>
      <c r="C11" s="6" t="n">
        <v>3105</v>
      </c>
    </row>
    <row r="12" spans="1:3">
      <c r="A12" s="4" t="s">
        <v>146</v>
      </c>
      <c r="B12" s="6" t="n">
        <v>7352</v>
      </c>
      <c r="C12" s="6" t="n">
        <v>2965</v>
      </c>
    </row>
    <row r="13" spans="1:3">
      <c r="A13" s="4" t="s">
        <v>34</v>
      </c>
      <c r="B13" s="6" t="n">
        <v>4566</v>
      </c>
      <c r="C13" s="6" t="n">
        <v>6420</v>
      </c>
    </row>
    <row r="14" spans="1:3">
      <c r="A14" s="4" t="s">
        <v>147</v>
      </c>
      <c r="B14" s="6" t="n">
        <v>-576</v>
      </c>
      <c r="C14" s="6" t="n">
        <v>4449</v>
      </c>
    </row>
    <row r="15" spans="1:3">
      <c r="A15" s="4" t="s">
        <v>148</v>
      </c>
      <c r="B15" s="6" t="n">
        <v>-561</v>
      </c>
      <c r="C15" s="6" t="n">
        <v>-2369</v>
      </c>
    </row>
    <row r="16" spans="1:3">
      <c r="A16" s="4" t="s">
        <v>48</v>
      </c>
      <c r="B16" s="6" t="n">
        <v>17664</v>
      </c>
      <c r="C16" s="6" t="n">
        <v>-3292</v>
      </c>
    </row>
    <row r="17" spans="1:3">
      <c r="A17" s="4" t="s">
        <v>149</v>
      </c>
      <c r="B17" s="6" t="n">
        <v>-558</v>
      </c>
      <c r="C17" s="6" t="n">
        <v>-3989</v>
      </c>
    </row>
    <row r="18" spans="1:3">
      <c r="A18" s="4" t="s">
        <v>150</v>
      </c>
      <c r="B18" s="6" t="n">
        <v>6783</v>
      </c>
      <c r="C18" s="6" t="n">
        <v>314</v>
      </c>
    </row>
    <row r="19" spans="1:3">
      <c r="A19" s="4" t="s">
        <v>151</v>
      </c>
      <c r="B19" s="6" t="n">
        <v>24244</v>
      </c>
      <c r="C19" s="6" t="n">
        <v>28720</v>
      </c>
    </row>
    <row r="20" spans="1:3">
      <c r="A20" s="3" t="s">
        <v>152</v>
      </c>
    </row>
    <row r="21" spans="1:3">
      <c r="A21" s="4" t="s">
        <v>153</v>
      </c>
      <c r="B21" s="6" t="n">
        <v>-170057</v>
      </c>
      <c r="C21" s="6" t="n">
        <v>-156981</v>
      </c>
    </row>
    <row r="22" spans="1:3">
      <c r="A22" s="4" t="s">
        <v>154</v>
      </c>
      <c r="C22" s="6" t="n">
        <v>14500</v>
      </c>
    </row>
    <row r="23" spans="1:3">
      <c r="A23" s="4" t="s">
        <v>155</v>
      </c>
      <c r="C23" s="6" t="n">
        <v>-25000</v>
      </c>
    </row>
    <row r="24" spans="1:3">
      <c r="A24" s="4" t="s">
        <v>156</v>
      </c>
      <c r="C24" s="6" t="n">
        <v>45969</v>
      </c>
    </row>
    <row r="25" spans="1:3">
      <c r="A25" s="4" t="s">
        <v>157</v>
      </c>
      <c r="C25" s="6" t="n">
        <v>25000</v>
      </c>
    </row>
    <row r="26" spans="1:3">
      <c r="A26" s="4" t="s">
        <v>158</v>
      </c>
      <c r="B26" s="6" t="n">
        <v>1058</v>
      </c>
      <c r="C26" s="6" t="n">
        <v>-566</v>
      </c>
    </row>
    <row r="27" spans="1:3">
      <c r="A27" s="4" t="s">
        <v>159</v>
      </c>
      <c r="B27" s="6" t="n">
        <v>-168999</v>
      </c>
      <c r="C27" s="6" t="n">
        <v>-97078</v>
      </c>
    </row>
    <row r="28" spans="1:3">
      <c r="A28" s="3" t="s">
        <v>160</v>
      </c>
    </row>
    <row r="29" spans="1:3">
      <c r="A29" s="4" t="s">
        <v>161</v>
      </c>
      <c r="B29" s="6" t="n">
        <v>55907</v>
      </c>
      <c r="C29" s="6" t="n">
        <v>1800</v>
      </c>
    </row>
    <row r="30" spans="1:3">
      <c r="A30" s="4" t="s">
        <v>162</v>
      </c>
      <c r="B30" s="6" t="n">
        <v>-25000</v>
      </c>
      <c r="C30" s="6" t="n">
        <v>-1800</v>
      </c>
    </row>
    <row r="31" spans="1:3">
      <c r="A31" s="4" t="s">
        <v>163</v>
      </c>
      <c r="B31" s="6" t="n">
        <v>14751</v>
      </c>
      <c r="C31" s="6" t="n">
        <v>16047</v>
      </c>
    </row>
    <row r="32" spans="1:3">
      <c r="A32" s="4" t="s">
        <v>164</v>
      </c>
      <c r="B32" s="6" t="n">
        <v>-7639</v>
      </c>
      <c r="C32" s="6" t="n">
        <v>-5742</v>
      </c>
    </row>
    <row r="33" spans="1:3">
      <c r="A33" s="4" t="s">
        <v>165</v>
      </c>
      <c r="B33" s="6" t="n">
        <v>-543</v>
      </c>
      <c r="C33" s="6" t="n">
        <v>-109</v>
      </c>
    </row>
    <row r="34" spans="1:3">
      <c r="A34" s="4" t="s">
        <v>166</v>
      </c>
      <c r="B34" s="6" t="n">
        <v>-785</v>
      </c>
    </row>
    <row r="35" spans="1:3">
      <c r="A35" s="4" t="s">
        <v>167</v>
      </c>
      <c r="B35" s="6" t="n">
        <v>-4783</v>
      </c>
      <c r="C35" s="6" t="n">
        <v>-6324</v>
      </c>
    </row>
    <row r="36" spans="1:3">
      <c r="A36" s="4" t="s">
        <v>168</v>
      </c>
      <c r="B36" s="6" t="n">
        <v>371</v>
      </c>
      <c r="C36" s="6" t="n">
        <v>1638</v>
      </c>
    </row>
    <row r="37" spans="1:3">
      <c r="A37" s="4" t="s">
        <v>169</v>
      </c>
      <c r="C37" s="6" t="n">
        <v>80</v>
      </c>
    </row>
    <row r="38" spans="1:3">
      <c r="A38" s="4" t="s">
        <v>170</v>
      </c>
      <c r="C38" s="6" t="n">
        <v>-300</v>
      </c>
    </row>
    <row r="39" spans="1:3">
      <c r="A39" s="4" t="s">
        <v>171</v>
      </c>
      <c r="B39" s="6" t="n">
        <v>32279</v>
      </c>
      <c r="C39" s="6" t="n">
        <v>5290</v>
      </c>
    </row>
    <row r="40" spans="1:3">
      <c r="A40" s="3" t="s">
        <v>172</v>
      </c>
    </row>
    <row r="41" spans="1:3">
      <c r="A41" s="4" t="s">
        <v>173</v>
      </c>
      <c r="B41" s="6" t="n">
        <v>10512</v>
      </c>
      <c r="C41" s="6" t="n">
        <v>13436</v>
      </c>
    </row>
    <row r="42" spans="1:3">
      <c r="A42" s="4" t="s">
        <v>174</v>
      </c>
      <c r="B42" s="6" t="n">
        <v>-1025</v>
      </c>
      <c r="C42" s="6" t="n">
        <v>-1887</v>
      </c>
    </row>
    <row r="43" spans="1:3">
      <c r="A43" s="4" t="s">
        <v>175</v>
      </c>
      <c r="B43" s="6" t="n">
        <v>-1370</v>
      </c>
      <c r="C43" s="6" t="n">
        <v>-826</v>
      </c>
    </row>
    <row r="44" spans="1:3">
      <c r="A44" s="4" t="s">
        <v>176</v>
      </c>
      <c r="B44" s="6" t="n">
        <v>8117</v>
      </c>
      <c r="C44" s="6" t="n">
        <v>10723</v>
      </c>
    </row>
    <row r="45" spans="1:3">
      <c r="A45" s="4" t="s">
        <v>177</v>
      </c>
      <c r="B45" s="6" t="n">
        <v>-104359</v>
      </c>
      <c r="C45" s="6" t="n">
        <v>-52345</v>
      </c>
    </row>
    <row r="46" spans="1:3">
      <c r="A46" s="4" t="s">
        <v>178</v>
      </c>
      <c r="B46" s="6" t="n">
        <v>127195</v>
      </c>
      <c r="C46" s="6" t="n">
        <v>184996</v>
      </c>
    </row>
    <row r="47" spans="1:3">
      <c r="A47" s="4" t="s">
        <v>179</v>
      </c>
      <c r="B47" s="7" t="n">
        <v>22836</v>
      </c>
      <c r="C47" s="7" t="n">
        <v>1326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22</v>
      </c>
      <c r="B1" s="2" t="s">
        <v>623</v>
      </c>
      <c r="C1" s="2" t="s">
        <v>2</v>
      </c>
      <c r="D1" s="2" t="s">
        <v>2</v>
      </c>
    </row>
    <row r="2" spans="1:4">
      <c r="A2" s="3" t="s">
        <v>624</v>
      </c>
    </row>
    <row r="3" spans="1:4">
      <c r="A3" s="4" t="s">
        <v>300</v>
      </c>
      <c r="C3" s="7" t="n">
        <v>1985</v>
      </c>
      <c r="D3" s="7" t="n">
        <v>2535</v>
      </c>
    </row>
    <row r="4" spans="1:4">
      <c r="A4" s="4" t="s">
        <v>625</v>
      </c>
    </row>
    <row r="5" spans="1:4">
      <c r="A5" s="3" t="s">
        <v>624</v>
      </c>
    </row>
    <row r="6" spans="1:4">
      <c r="A6" s="4" t="s">
        <v>626</v>
      </c>
      <c r="B6" s="7" t="n">
        <v>30900</v>
      </c>
    </row>
    <row r="7" spans="1:4">
      <c r="A7" s="4" t="s">
        <v>627</v>
      </c>
      <c r="B7" s="6" t="n">
        <v>38000</v>
      </c>
    </row>
    <row r="8" spans="1:4">
      <c r="A8" s="4" t="s">
        <v>628</v>
      </c>
    </row>
    <row r="9" spans="1:4">
      <c r="A9" s="3" t="s">
        <v>624</v>
      </c>
    </row>
    <row r="10" spans="1:4">
      <c r="A10" s="4" t="s">
        <v>629</v>
      </c>
      <c r="B10" s="6" t="n">
        <v>364000</v>
      </c>
    </row>
    <row r="11" spans="1:4">
      <c r="A11" s="4" t="s">
        <v>300</v>
      </c>
      <c r="B11" s="6" t="n">
        <v>2600</v>
      </c>
    </row>
    <row r="12" spans="1:4">
      <c r="A12" s="4" t="s">
        <v>630</v>
      </c>
      <c r="B12" s="7" t="n">
        <v>2300</v>
      </c>
    </row>
    <row r="13" spans="1:4">
      <c r="A13" s="4" t="s">
        <v>631</v>
      </c>
    </row>
    <row r="14" spans="1:4">
      <c r="A14" s="3" t="s">
        <v>624</v>
      </c>
    </row>
    <row r="15" spans="1:4">
      <c r="A15" s="4" t="s">
        <v>632</v>
      </c>
      <c r="B15" s="4" t="s">
        <v>6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Discontinued Operations</vt:lpstr>
      <vt:lpstr>Income (loss) per Common Share</vt:lpstr>
      <vt:lpstr>Inventories</vt:lpstr>
      <vt:lpstr>Current and Noncurrent Accrued </vt:lpstr>
      <vt:lpstr>Asset Retirement Obligations</vt:lpstr>
      <vt:lpstr>Long-Term Debt</vt:lpstr>
      <vt:lpstr>Commitments and Contingencies</vt:lpstr>
      <vt:lpstr>Derivatives, Hedges, Financial </vt:lpstr>
      <vt:lpstr>Income Taxes</vt:lpstr>
      <vt:lpstr>Securities Financing Including </vt:lpstr>
      <vt:lpstr>Segment Information</vt:lpstr>
      <vt:lpstr>Related Party Transactions</vt:lpstr>
      <vt:lpstr>Supplemental Cash Flow Informat</vt:lpstr>
      <vt:lpstr>Subsequent Events</vt:lpstr>
      <vt:lpstr>Summary of Significant Accoun22</vt:lpstr>
      <vt:lpstr>Summary of Significant Accoun23</vt:lpstr>
      <vt:lpstr>Discontinued Operations (Tables</vt:lpstr>
      <vt:lpstr>Income (loss) per Common Share </vt:lpstr>
      <vt:lpstr>Current and Noncurrent Accrue26</vt:lpstr>
      <vt:lpstr>Long-Term Debt (Tables)</vt:lpstr>
      <vt:lpstr>Derivatives, Hedges, Financia28</vt:lpstr>
      <vt:lpstr>Income Taxes (Tables)</vt:lpstr>
      <vt:lpstr>Securities Financing Includin30</vt:lpstr>
      <vt:lpstr>Supplemental Cash Flow Inform31</vt:lpstr>
      <vt:lpstr>Summary of Significant Accoun32</vt:lpstr>
      <vt:lpstr>Summary of Significant Accoun33</vt:lpstr>
      <vt:lpstr>Discontinued Operations - Sched</vt:lpstr>
      <vt:lpstr>Discontinued Operations - Summa</vt:lpstr>
      <vt:lpstr>Discontinued Operations - Sch36</vt:lpstr>
      <vt:lpstr>Income (loss) per Common Shar37</vt:lpstr>
      <vt:lpstr>Income (loss) per Common Shar38</vt:lpstr>
      <vt:lpstr>Inventories - Additional Inform</vt:lpstr>
      <vt:lpstr>Current and Noncurrent Accrue40</vt:lpstr>
      <vt:lpstr>Asset Retirement Obligations - </vt:lpstr>
      <vt:lpstr>Long-Term Debt - Schedule of Re</vt:lpstr>
      <vt:lpstr>Long-Term Debt - Schedule of 43</vt:lpstr>
      <vt:lpstr>Commitments and Contingencies -</vt:lpstr>
      <vt:lpstr>Derivatives, Hedges, Financia45</vt:lpstr>
      <vt:lpstr>Derivatives, Hedges, Financia46</vt:lpstr>
      <vt:lpstr>Derivatives, Hedges, Financia47</vt:lpstr>
      <vt:lpstr>Derivatives, Hedges, Financia48</vt:lpstr>
      <vt:lpstr>Derivatives, Hedges, Financia49</vt:lpstr>
      <vt:lpstr>Derivatives, Hedges, Financia50</vt:lpstr>
      <vt:lpstr>Derivatives, Hedges, Financia51</vt:lpstr>
      <vt:lpstr>Derivatives, Hedges, Financia52</vt:lpstr>
      <vt:lpstr>Income Taxes - Provisions (Bene</vt:lpstr>
      <vt:lpstr>Income Taxes - Additional Infor</vt:lpstr>
      <vt:lpstr>Securities Financing Includin55</vt:lpstr>
      <vt:lpstr>Securities Financing Includin56</vt:lpstr>
      <vt:lpstr>Segment Information - Additiona</vt:lpstr>
      <vt:lpstr>Related Party Transactions - Ad</vt:lpstr>
      <vt:lpstr>Supplemental Cash Flow Inform5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27:18Z</dcterms:created>
  <dcterms:modified xmlns:dcterms="http://purl.org/dc/terms/" xmlns:xsi="http://www.w3.org/2001/XMLSchema-instance" xsi:type="dcterms:W3CDTF">2016-08-08T16:27:18Z</dcterms:modified>
  <dc:title xmlns:dc="http://purl.org/dc/elements/1.1/">Untitled</dc:title>
  <dc:description xmlns:dc="http://purl.org/dc/elements/1.1/"/>
  <dc:subject xmlns:dc="http://purl.org/dc/elements/1.1/"/>
  <cp:keywords/>
  <cp:category/>
</cp:coreProperties>
</file>